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Based Compensation" sheetId="10" state="visible" r:id="rId10"/>
    <sheet xmlns:r="http://schemas.openxmlformats.org/officeDocument/2006/relationships" name="Warrant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Basis of Presentation (Tables)" sheetId="16" state="visible" r:id="rId16"/>
    <sheet xmlns:r="http://schemas.openxmlformats.org/officeDocument/2006/relationships" name="Intangible Assets (Tables)" sheetId="17" state="visible" r:id="rId17"/>
    <sheet xmlns:r="http://schemas.openxmlformats.org/officeDocument/2006/relationships" name="Stock-Based Compensation (Table" sheetId="18" state="visible" r:id="rId18"/>
    <sheet xmlns:r="http://schemas.openxmlformats.org/officeDocument/2006/relationships" name="Warrants (Tables)"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Basis of Presentation (Details)" sheetId="22" state="visible" r:id="rId22"/>
    <sheet xmlns:r="http://schemas.openxmlformats.org/officeDocument/2006/relationships" name="Basis of Presentation (Details " sheetId="23" state="visible" r:id="rId23"/>
    <sheet xmlns:r="http://schemas.openxmlformats.org/officeDocument/2006/relationships" name="Going Concern (Details)" sheetId="24" state="visible" r:id="rId24"/>
    <sheet xmlns:r="http://schemas.openxmlformats.org/officeDocument/2006/relationships" name="Intangible Assets (Details)" sheetId="25" state="visible" r:id="rId25"/>
    <sheet xmlns:r="http://schemas.openxmlformats.org/officeDocument/2006/relationships" name="Intangible Assets (Details Text" sheetId="26" state="visible" r:id="rId26"/>
    <sheet xmlns:r="http://schemas.openxmlformats.org/officeDocument/2006/relationships" name="Stock-Based Compensation (Detai" sheetId="27" state="visible" r:id="rId27"/>
    <sheet xmlns:r="http://schemas.openxmlformats.org/officeDocument/2006/relationships" name="Stock-Based Compensation (Det_2" sheetId="28" state="visible" r:id="rId28"/>
    <sheet xmlns:r="http://schemas.openxmlformats.org/officeDocument/2006/relationships" name="Stock-Based Compensation (Det_3" sheetId="29" state="visible" r:id="rId29"/>
    <sheet xmlns:r="http://schemas.openxmlformats.org/officeDocument/2006/relationships" name="Warrants (Details)" sheetId="30" state="visible" r:id="rId30"/>
    <sheet xmlns:r="http://schemas.openxmlformats.org/officeDocument/2006/relationships" name="Warrants (Details 1)" sheetId="31" state="visible" r:id="rId31"/>
    <sheet xmlns:r="http://schemas.openxmlformats.org/officeDocument/2006/relationships" name="Warrants (Details Textual)" sheetId="32" state="visible" r:id="rId32"/>
    <sheet xmlns:r="http://schemas.openxmlformats.org/officeDocument/2006/relationships" name="Debt (Details)" sheetId="33" state="visible" r:id="rId33"/>
    <sheet xmlns:r="http://schemas.openxmlformats.org/officeDocument/2006/relationships" name="Debt (Details 1)" sheetId="34" state="visible" r:id="rId34"/>
    <sheet xmlns:r="http://schemas.openxmlformats.org/officeDocument/2006/relationships" name="Debt (Details 2)" sheetId="35" state="visible" r:id="rId35"/>
    <sheet xmlns:r="http://schemas.openxmlformats.org/officeDocument/2006/relationships" name="Debt (Details Textual)" sheetId="36" state="visible" r:id="rId36"/>
    <sheet xmlns:r="http://schemas.openxmlformats.org/officeDocument/2006/relationships" name="Debt (Details Textual 1)" sheetId="37" state="visible" r:id="rId37"/>
    <sheet xmlns:r="http://schemas.openxmlformats.org/officeDocument/2006/relationships" name="Debt (Details Textual 2)" sheetId="38" state="visible" r:id="rId38"/>
    <sheet xmlns:r="http://schemas.openxmlformats.org/officeDocument/2006/relationships" name="Debt (Details Textual 3)" sheetId="39" state="visible" r:id="rId39"/>
    <sheet xmlns:r="http://schemas.openxmlformats.org/officeDocument/2006/relationships" name="Equity (Details)"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Textual)"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622">
  <si>
    <t>Document and Entity Information - shares</t>
  </si>
  <si>
    <t>3 Months Ended</t>
  </si>
  <si>
    <t>Oct. 31, 2019</t>
  </si>
  <si>
    <t>Dec. 13, 2019</t>
  </si>
  <si>
    <t>Document and Entity Information [Abstract]</t>
  </si>
  <si>
    <t>Entity Registrant Name</t>
  </si>
  <si>
    <t>Digerati Technologies, Inc.</t>
  </si>
  <si>
    <t>Entity Central Index Key</t>
  </si>
  <si>
    <t>0001014052</t>
  </si>
  <si>
    <t>Amendment Flag</t>
  </si>
  <si>
    <t>false</t>
  </si>
  <si>
    <t>Current Fiscal Year End Date</t>
  </si>
  <si>
    <t>--07-31</t>
  </si>
  <si>
    <t>Document Type</t>
  </si>
  <si>
    <t>10-Q</t>
  </si>
  <si>
    <t>Document Period End Date</t>
  </si>
  <si>
    <t>Oct. 31,
		2019</t>
  </si>
  <si>
    <t>Document Fiscal Period Focus</t>
  </si>
  <si>
    <t>Q1</t>
  </si>
  <si>
    <t>Document Fiscal Year Focus</t>
  </si>
  <si>
    <t>2019</t>
  </si>
  <si>
    <t>Entity Filer Category</t>
  </si>
  <si>
    <t>Non-accelerated Filer</t>
  </si>
  <si>
    <t>Entity Small Business</t>
  </si>
  <si>
    <t>true</t>
  </si>
  <si>
    <t>Entity Current Reporting Status</t>
  </si>
  <si>
    <t>Yes</t>
  </si>
  <si>
    <t>Entity Emerging Growth Company</t>
  </si>
  <si>
    <t>Entity Ex Transition Period</t>
  </si>
  <si>
    <t>Entity Shell Company</t>
  </si>
  <si>
    <t>Entity Common Stock, Shares Outstanding</t>
  </si>
  <si>
    <t>Entity File Number</t>
  </si>
  <si>
    <t>001-15687</t>
  </si>
  <si>
    <t>Entity Interactive Data Current</t>
  </si>
  <si>
    <t>Entity Incorporation State Country Code</t>
  </si>
  <si>
    <t>NV</t>
  </si>
  <si>
    <t>Consolidated Balance Sheets (Unaudited) - USD ($) $ in Thousands</t>
  </si>
  <si>
    <t>Jul. 31, 2019</t>
  </si>
  <si>
    <t>CURRENT ASSETS:</t>
  </si>
  <si>
    <t>Cash and cash equivalents</t>
  </si>
  <si>
    <t>Accounts receivable, net</t>
  </si>
  <si>
    <t>Prepaid and other current assets</t>
  </si>
  <si>
    <t>Right-of-use asset</t>
  </si>
  <si>
    <t xml:space="preserve"> </t>
  </si>
  <si>
    <t>Total current assets</t>
  </si>
  <si>
    <t>LONG-TERM ASSETS:</t>
  </si>
  <si>
    <t>Intangible assets, net</t>
  </si>
  <si>
    <t>Goodwill, net</t>
  </si>
  <si>
    <t>Property and equipment, net</t>
  </si>
  <si>
    <t>Other assets</t>
  </si>
  <si>
    <t>Investment in Itellum</t>
  </si>
  <si>
    <t>Total assets</t>
  </si>
  <si>
    <t>CURRENT LIABILITIES:</t>
  </si>
  <si>
    <t>Accounts payable</t>
  </si>
  <si>
    <t>Accrued liabilities</t>
  </si>
  <si>
    <t>Equipment financing</t>
  </si>
  <si>
    <t>Convertible note payable, current, net $460 and $547, respectively</t>
  </si>
  <si>
    <t>Note payable, current, related party, net of $6 and $7, respectively</t>
  </si>
  <si>
    <t>Note payable, current, net $0 and $0, respectively</t>
  </si>
  <si>
    <t>Deferred income</t>
  </si>
  <si>
    <t>Derivative liability</t>
  </si>
  <si>
    <t>Lease liability</t>
  </si>
  <si>
    <t>Total current liabilities</t>
  </si>
  <si>
    <t>LONG-TERM LIABILITIES:</t>
  </si>
  <si>
    <t>Convertible debenture, net $0 and $29, respectively</t>
  </si>
  <si>
    <t>Notes payable, related party, net $15 and $17, respectively</t>
  </si>
  <si>
    <t>Total long-term liabilities</t>
  </si>
  <si>
    <t>Total liabilities</t>
  </si>
  <si>
    <t>STOCKHOLDERS' DEFICIT:</t>
  </si>
  <si>
    <t>Preferred stock, $0.001, 50,000,000 shares authorized, 225,000 and 0 issued and outstanding, respectively</t>
  </si>
  <si>
    <t>Common stock, $0.001, 150,000,000 shares authorized, 33,212,707 and 23,740,406 issued and outstanding, respectively (6,000,000 reserved in Treasury)</t>
  </si>
  <si>
    <t>Additional paid in capital</t>
  </si>
  <si>
    <t>Accumulated deficit</t>
  </si>
  <si>
    <t>Other comprehensive income</t>
  </si>
  <si>
    <t>Total Digerati's stockholders' deficit</t>
  </si>
  <si>
    <t>Noncontrolling interest</t>
  </si>
  <si>
    <t>Total stockholders' deficit</t>
  </si>
  <si>
    <t>Total liabilities and stockholders' deficit</t>
  </si>
  <si>
    <t>Consolidated Balance Sheets (Parenthetical) - USD ($) $ in Thousands</t>
  </si>
  <si>
    <t>Statement of Financial Position [Abstract]</t>
  </si>
  <si>
    <t>Convertible note payable, current, net</t>
  </si>
  <si>
    <t>Note payable, current, net</t>
  </si>
  <si>
    <t>Note payable, current, related party, net</t>
  </si>
  <si>
    <t>Convertible debenture, net</t>
  </si>
  <si>
    <t>Notes payable, related party, ne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 shares</t>
  </si>
  <si>
    <t>Consolidated Statements of Operations (Unaudited) - USD ($) $ in Thousands</t>
  </si>
  <si>
    <t>Oct. 31, 2018</t>
  </si>
  <si>
    <t>OPERATING REVENUES:</t>
  </si>
  <si>
    <t>Cloud software and service revenue</t>
  </si>
  <si>
    <t>Total operating revenues</t>
  </si>
  <si>
    <t>OPERATING EXPENSES:</t>
  </si>
  <si>
    <t>Cost of services (exclusive of depreciation and amortization)</t>
  </si>
  <si>
    <t>Selling, general and administrative expense</t>
  </si>
  <si>
    <t>Legal and professional fees</t>
  </si>
  <si>
    <t>Bad debt</t>
  </si>
  <si>
    <t>Depreciation and amortization expense</t>
  </si>
  <si>
    <t>Total operating expenses</t>
  </si>
  <si>
    <t>OPERATING LOSS</t>
  </si>
  <si>
    <t>OTHER INCOME (EXPENSE):</t>
  </si>
  <si>
    <t>Loss on derivative instruments</t>
  </si>
  <si>
    <t>Income (tax) benefit</t>
  </si>
  <si>
    <t>Interest expense</t>
  </si>
  <si>
    <t>Total other expense</t>
  </si>
  <si>
    <t>NET LOSS INCLUDING NONCONTROLLING INTEREST</t>
  </si>
  <si>
    <t>Less: Net loss attributable to the noncontrolling interests</t>
  </si>
  <si>
    <t>NET LOSS ATTRIBUTABLE TO DIGERATI’S SHAREHOLDERS</t>
  </si>
  <si>
    <t>Deemed dividend on Series A Convertible preferred stock</t>
  </si>
  <si>
    <t>NET LOSS ATTRIBUTABLE TO DIGERATI’S COMMON SHAREHOLDERS</t>
  </si>
  <si>
    <t>LOSS PER COMMON SHARE - BASIC</t>
  </si>
  <si>
    <t>LOSS PER COMMON SHARE - DILUTED</t>
  </si>
  <si>
    <t>WEIGHTED AVERAGE COMMON SHARES OUTSTANDING - BASIC</t>
  </si>
  <si>
    <t>WEIGHTED AVERAGE COMMON SHARES OUTSTANDING - DILUTED</t>
  </si>
  <si>
    <t>Consolidated Statements of Stockholders’ Deficit - USD ($) $ in Thousands</t>
  </si>
  <si>
    <t>Convertible Preferred</t>
  </si>
  <si>
    <t>Common Stock</t>
  </si>
  <si>
    <t>Additional Paid-in Capital</t>
  </si>
  <si>
    <t>Accumulated Deficit</t>
  </si>
  <si>
    <t>Other Comprehensive Income</t>
  </si>
  <si>
    <t>Stockholders Deficit</t>
  </si>
  <si>
    <t>Noncontrolling Interest</t>
  </si>
  <si>
    <t>Total</t>
  </si>
  <si>
    <t>BALANCE at Jul. 31, 2018</t>
  </si>
  <si>
    <t>BALANCE, Shares at Jul. 31, 2018</t>
  </si>
  <si>
    <t>Amortization of employee stock options</t>
  </si>
  <si>
    <t>Stock issued for cash</t>
  </si>
  <si>
    <t>Stock issued for cash, Shares</t>
  </si>
  <si>
    <t>Stock issued for convertible debt</t>
  </si>
  <si>
    <t>Value of warrants issued</t>
  </si>
  <si>
    <t>Stock issued for AP settlement</t>
  </si>
  <si>
    <t>Stock issued for AP settlement, shares</t>
  </si>
  <si>
    <t>Net loss</t>
  </si>
  <si>
    <t>BALANCE at Oct. 31, 2018</t>
  </si>
  <si>
    <t>BALANCE, Shares at Oct. 31, 2018</t>
  </si>
  <si>
    <t>BALANCE at Jul. 31, 2019</t>
  </si>
  <si>
    <t>BALANCE, Shares at Jul. 31, 2019</t>
  </si>
  <si>
    <t>Stock issued for services, to employees</t>
  </si>
  <si>
    <t>Stock issued for services, to employees, Shares</t>
  </si>
  <si>
    <t>Derivative liability resolved to APIC due to note conversion</t>
  </si>
  <si>
    <t>Stock issued for convertible debt, Shares</t>
  </si>
  <si>
    <t>Stock issued, extension of debt</t>
  </si>
  <si>
    <t>Stock issued, extension of debt, shares</t>
  </si>
  <si>
    <t>Dividends declared</t>
  </si>
  <si>
    <t>BALANCE at Oct. 31, 2019</t>
  </si>
  <si>
    <t>BALANCE, Shares at Oct. 31, 2019</t>
  </si>
  <si>
    <t>Consolidated Statements of Cash Flows (Unaudited) - USD ($) $ in Thousands</t>
  </si>
  <si>
    <t>CASH FLOWS FROM OPERATING ACTIVITIES:</t>
  </si>
  <si>
    <t>Adjustments to reconcile net loss to cash used in by operating activities:</t>
  </si>
  <si>
    <t>Depreciation and amortization</t>
  </si>
  <si>
    <t>Stock compensation and warrant expense</t>
  </si>
  <si>
    <t>Stock issued for extension of debt</t>
  </si>
  <si>
    <t>Bad debt recovery</t>
  </si>
  <si>
    <t>Amortization of ROU - operating</t>
  </si>
  <si>
    <t>Amortization of debt discount</t>
  </si>
  <si>
    <t>Loss (Gain) on derivative liabilities</t>
  </si>
  <si>
    <t>Changes in operating assets and liabilities:</t>
  </si>
  <si>
    <t>Accounts receivable</t>
  </si>
  <si>
    <t>Prepaid expenses and other current assets</t>
  </si>
  <si>
    <t>Right of use operating lease liability</t>
  </si>
  <si>
    <t>Accrued expenses</t>
  </si>
  <si>
    <t>Net cash provided by operating activities</t>
  </si>
  <si>
    <t>CASH FLOWS FROM INVESTING ACTIVITIES:</t>
  </si>
  <si>
    <t>Cash paid in acquisition of equipment</t>
  </si>
  <si>
    <t>Net cash used in investing activities</t>
  </si>
  <si>
    <t>CASH FLOWS FROM FINANCING ACTIVITIES:</t>
  </si>
  <si>
    <t>Proceeds from sale of stock and warrants</t>
  </si>
  <si>
    <t>Borrowings from convertible debt, net of original issuance cost and discounts</t>
  </si>
  <si>
    <t>Borrowings from 3rd party promissory notes, net</t>
  </si>
  <si>
    <t>Payments on ROU - liability</t>
  </si>
  <si>
    <t>Principal payments on convertible notes, net</t>
  </si>
  <si>
    <t>Principal payments on related party notes, net</t>
  </si>
  <si>
    <t>Principal payment on equipment financing</t>
  </si>
  <si>
    <t>Net cash provided by financing activities</t>
  </si>
  <si>
    <t>INCREASE (DECREASE) IN CASH AND CASH EQUIVALENTS</t>
  </si>
  <si>
    <t>CASH AND CASH EQUIVALENTS, beginning of period</t>
  </si>
  <si>
    <t>CASH AND CASH EQUIVALENTS, end of period</t>
  </si>
  <si>
    <t>SUPPLEMENTAL DISCLOSURES:</t>
  </si>
  <si>
    <t>Cash paid for interest</t>
  </si>
  <si>
    <t>Income tax paid</t>
  </si>
  <si>
    <t>SUPPLEMENTAL DISCLOSURES OF NON-CASH INVESTING AND FINANCING ACTIVITIES</t>
  </si>
  <si>
    <t>Debt discount from warrants issued with debt</t>
  </si>
  <si>
    <t>Debt discount from common stock issued with debt</t>
  </si>
  <si>
    <t>Debt discount from derivative liabilities</t>
  </si>
  <si>
    <t>Capitalization of ROU assets and liabilities - operating</t>
  </si>
  <si>
    <t>Common Stock issued for debt conversion</t>
  </si>
  <si>
    <t>Common Stock issued for debt extension</t>
  </si>
  <si>
    <t>Common Stock issued to settle accounts payable</t>
  </si>
  <si>
    <t>Dividends</t>
  </si>
  <si>
    <t>Derivative liability resolved to APIC due to debt conversion</t>
  </si>
  <si>
    <t>Basis of Presentation</t>
  </si>
  <si>
    <t>Accounting Policies [Abstract]</t>
  </si>
  <si>
    <t>BASIS OF PRESENTATION</t>
  </si>
  <si>
    <t>NOTE 1 – BASIS OF PRESENTATION The accompanying unaudited interim consolidated
financial statements of Digerati Technologies, Inc. ("we;" "us," "our," or the "Company")
have been prepared in accordance with accounting principles generally accepted in the United States of America and the rules of
the United States Securities and Exchange Commission. In the opinion of management, these interim financial statements contain
all adjustments, consisting of normal recurring adjustments necessary for a fair presentation of financial position and the results
of operations for the interim periods presented.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year ended July 31, 2019 contained in the Company's
Form 10-K filed on October 28, 2019 have been omitted. Customers and Suppliers We rely on various
suppliers to provide services in connection with our VOIP and UCaaS offerings. Our customers include businesses in various industries
including Healthcare, Banking, Financial Services, Legal, Real Estate, and Construction. We are not dependent upon any single supplier
or customer. During the three months
ended October 31, 2019 and 2018, the Company did not derive a significant amount of revenue from one single customer. As of the three months
ended October 31, 2019 and 2018, the Company did not derive a significant amount of accounts receivable from one single customer. Sources of revenue: Cloud Software and
Service Revenue. The Company recognizes cloud software and service revenue, mainly from subscription services for its cloud telephony
applications that includes hosted IP/PBX services, SIP trunking, call center applications, auto attendant, voice and web conferencing,
call recording, messaging, voicemail to email conversion, integrated mobility applications that are device and location agnostic,
and other customized applications. Other services include enterprise-class data and connectivity solutions through multiple broadband
technologies including cloud WAN or SD-WAN (Software-defined Wide Area Network), fiber, and Ethernet over copper. We also offer
remote network monitoring, data backup and disaster recovery service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ervice Revenue Service
revenue from subscriptions to the Company's cloud-based technology platform is recognized over time on a ratable basis over the
contractual subscription term beginning on the date that the platform is made available to the customer.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and/or education are primarily billed on a fixed-fee basis and are performed by the Company directly. Alternatively, customers
may choose to perform these services themselves or engage their own third-party service providers. Professional services revenue
is recognized over time, generally as services are activated for the customer. Product
Revenue The
Company recognizes product revenue for telephony equipment at a point in time, when transfer of control has occurred, which is
generally upon delivery. Sales returns are recorded as a reduction to revenue estimated based on historical experience. Disaggregation of Cloud
software and service revenue Summary of disaggregated revenue is as follows (in thousands):
Three months ended
2019 2018
Cloud software and service revenue $ 1,555 $ 1,474
Product revenue 34 48
Total operating revenues $ 1,589 $ 1,522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prepaid and other current assets in the consolidated balance sheets, depending on if their reduction
is recognized during the succeeding 12-month period or beyond. Contract assets as of October 31, 2019 and July 31, 2019, were $13,725
and $22,967, respectively. Deferred Income
Deferred income represents billings or payment received in advance of revenue recognition
and is recognized upon transfer of control. Balances consist primarily of annual plan subscription services, for services not yet
provided as of the balance sheet date. Deferred revenues that will be recognized during the succeeding 12-month period are recorded
as current deferred revenues in the consolidated balance sheets, with the remainder recorded as other noncurrent liabilities in
the consolidated balance sheets. Deferred income as of October 31, 2019 and July 31, 2019, were $243,000 and $285,000, respectively. Costs to Obtain a Customer Contract Sales commissions are paid upon collections of related revenue and are expensed during
the same period. Sales commissions for the period ended October 31, 2019 and October 31, 2018, were $16,253 and $10,621, respectively. Direct Costs - Cloud software and service
We incur bandwidth
and colocation charges in connection with our UCaaS or cloud communication services. The bandwidth charges are incurred as part
of the connectivity between our customers to allow them access to our various services. We also incur costs from underlying providers
for fiber, Internet broadband, and telecommunication circuits in connection with our data and connectivity solutions. Noncontrolling interest. Consolidation, The net income
(loss) attributed to the NCI is separately designated in the accompanying consolidated statements of operations and other comprehensive
income (loss). For the three months ended October 31, 2019 and 2018, the Company recognized a noncontrolling deficits of $13,000
and $27,000, respectively. Recently issued accounting pronouncements. In February 2016, the FASB issued
ASU No. 2016-02, Leases</t>
  </si>
  <si>
    <t>Going Concern</t>
  </si>
  <si>
    <t>Going Concern [Abstract]</t>
  </si>
  <si>
    <t>GOING CONCERN</t>
  </si>
  <si>
    <t>NOTE 2 – GOING CONCERN Financial Condition Digerati's consolidated financial
statements for the three months ending October 31, 2019 have been prepared on a going concern basis, which contemplates the realization
of assets and the settlement of liabilities in the normal course of business. Since the Company's inception in 1993, Digerati has
incurred net losses and accumulated a deficit of approximately $86,828,000 and a working capital deficit of approximately $6,374,000
which raises substantial doubt about Digerati's ability to continue as a going concern. Management Plans to Continue as a
Going Concern Management believes that current available
resources will not be sufficient to fund the Company's operations over the next 12 months. The Company's ability to
continue to meet its obligations and to achieve its business objectives is dependent upon, among other things, raising additional
capital or generating sufficient revenue in excess of costs. At such time as the Company requires additional funding, the Company
will seek to secure such additional funding from various possible sources, including the public equity market, private financings,
sales of assets, collaborative arrangements and debt.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technologies. There can be no assurance that the Company will be able to raise additional funds
or raise them on acceptable terms. If the Company is unable to obtain financing on acceptable terms, it may be unable to execute
its business plan, the Company could be required to delay or reduce the scope of its operations, and the Company may not be able
to pay off its obligations, if and when they come due. The Company will continue to work with
various funding sources to secure additional debt and equity financings. However, Digerati cannot offer any assurance that it will
be successful in executing the aforementioned plans to continue as a going concern. Digerati's consolidated financial
statements as of October 31, 2019 do not include any adjustments that might result from the inability to implement or execute Digerati's
plans to improve our ability to continue as a going concern.</t>
  </si>
  <si>
    <t>Intangible Assets</t>
  </si>
  <si>
    <t>Goodwill and Intangible Assets Disclosure [Abstract]</t>
  </si>
  <si>
    <t>INTANGIBLE ASSETS</t>
  </si>
  <si>
    <t>NOTE 3 – INTANGIBLE ASSETS Below are summarized changes in intangible
assets at October 31, 2019 and July 31, 2019:
Gross Accumulated Net Carrying
October 31, 2019 Value Amortization Amount
NetSapiens - license, 10 years $ 150,000 $ (150,000 ) $ -
Customer relationships, 5 years 40,000 (14,672 ) 25,328
Customer relationships, 7 years 1,480,000 (328,934 ) 1,151,066
Marketing &amp; Non-compete, 5 years 800,000 (240,000 ) 560,000
Total Define-lived Assets 2,470,000 (733,606 ) 1,736,394
Goodwill, Indefinite 810,353 - 810,353
Balance, October 31, 2019 $ 3,280,353 $ (733,606 ) $ 2,546,748
Gross Accumulated Net Carrying
July 31, 2019 Value Amortization Amount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5 Total amortization expense for the three
months ended October 31, 2019 and 2018 was approximately $94,857 and $94,857, respectively.</t>
  </si>
  <si>
    <t>Stock-Based Compensation</t>
  </si>
  <si>
    <t>Share-based Payment Arrangement [Abstract]</t>
  </si>
  <si>
    <t>STOCK-BASED COMPENSATION</t>
  </si>
  <si>
    <t>NOTE 4 – STOCK-BASED COMPENSATION In November 2015, Digerati adopted the
Digerati Technologies, Inc. 2015 Equity Compensation Plan (the "Plan"). The Plan authorizes the grant of up to 7.5
million stock options, restricted common shares, non-restricted common shares and other awards to employees, directors, and certain
other persons. The Plan is intended to permit Digerati to retain and attract qualified individuals who will contribute to the overall
success of Digerati. Digerati's Board of Directors determines the terms of any grants under the Plan. Exercise prices of
all stock options and other awards vary based on the market price of the shares of common stock as of the date of grant. The stock
options, restricted common stock, non-restricted common stock and other awards vest based on the terms of the individual grant. During the three months ended October 31,
2019, we issued:
· 3,972,055 common shares to members of
the Management team for services in lieu of cash compensation. The Company recognized stock-based compensation expense of approximately
$278,044 equivalent to the value of the shares calculated based on the share's closing price at the grant dates.
· 1,317,365 shares of common stock to the
Executive Officers, with a market value at time of issuance of $92,216, the stock was issued as payment for outstanding compensation.
· 60,000 options to purchase common shares
to an employee with an exercise price of $0.12 per share and a term of 5 years. The options vest equally over a period of three
years. The options have a fair market value of $7,158. The fair market value of all options issued was determined
using the Black-Scholes option pricing model which used the following assumptions:
Expected dividend yield 0.00 %
Expected stock price volatility 317.52 %
Risk-free interest rate 1.47 %
Expected term 3.0 year During the three months
ended October 31, 2018 we issued the following to settle accounts payables:
· In September 2018, the Company issued an aggregate of 21,672 shares of common stock with a market
value at time of issuance of $5,794. The shares were issued to settle accounts payables of $5,287 to a professional, the Company
recognized a loss of $507 upon issuance of the shares. This loss is immaterial, thus presented in stock-based compensation expense
on the statement of cash flows. Digerati recognized approximately $141,647
and $95,000 in stock-based compensation expense to employees during the three months ended October 31, 2019 and 2018, respectively.
Unamortized compensation cost totaled $299,118 and $294,000 at October 31, 2019 and October 31, 2018, respectively. A summary of the stock options as of October
31, 2019 and July 31, 2019 and the changes during the three months ended October 31, 2019 are presented below:
Weighted-average
Weighted-average remaining contractual
Options exercise price term (years)
Outstanding at July 31, 2019 4,940,000 $ 0.27 3.65
Granted 60,000 $ 0.12 4.82
Exercised - - -
Forfeited and cancelled - - -
Outstanding at October 31, 2019 5,000,000 $ 0.27 3.41
Exercisable at October 31, 2019 4,018,038 $ 0.27 3.22 The aggregate intrinsic value (the difference between the Company's
closing stock price on the last trading day of the period and the exercise price, multiplied by the number of in-the-money options)
of the 5,000,000 and 4,940,000 stock options outstanding at October 31, 2019 and July 31, 2019 was $0 and $0, respectively. The aggregate intrinsic value of 4,018,038 and 3,452,405 stock
options exercisable at October 31, 2019 and July 31, 2019 was $0 and $0, respectively.</t>
  </si>
  <si>
    <t>Warrants</t>
  </si>
  <si>
    <t>Warrants [Abstract]</t>
  </si>
  <si>
    <t>WARRANTS</t>
  </si>
  <si>
    <t>NOTE 5 – WARRANTS During the three months ended October 31,
2019, the we did not issue any warrants. During the three months ended October 31,
2018, we issued the following warrants: In August 2018,
Digerati secured $40,000 from an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In October 2018,
Digerati issued 200,000 warrants under an extension of payments to existing promissory notes, with a combined current principal
balance of $75,000, the warrants vested at time of issuance. The warrants have a term of 3 years, with an exercise price of $0.10.
Under a Black-Scholes valuation the relative fair market value of the warrants at time of issuance was approximately $31,000 and
was recognized as a discount on the promissory note, the Company amortized the fair market value as interest expense over 3 months. The fair market value of all warrants issued was determined
using the Black-Scholes option pricing model which used the following assumptions:
Expected dividend yield 0.00 %
Expected stock price volatility 153.99% - 237.00 %
Risk-free interest rate 2.05% -2.93 %
Expected term 3.0 - 5.0 years A summary of the warrants as of October
31, 2019 and July 31, 2019 and the changes during the three months ended October 31, 2019 are presented below:
Weighted-average
Weighted-average remaining contractual
Warrants exercise price term (years)
Outstanding at July 31, 2019 2,700,000 $ 0.32 2.19
Granted - - -
Exercised - - -
Forfeited and cancelled - - -
Outstanding at October 31, 2019 2,700,000 $ 0.32 1.93
Exercisable at October 31, 2019 2,400,000 $ 0.24 1.83 The aggregate intrinsic value (the difference
between the Company's closing stock price on the last trading day of the period and the exercise price, multiplied by the
number of in-the-money warrants) of the 2,700,000 and 2,700,000 warrants outstanding at October 31, 2019 and July 31, 2019 was
$15,180 and $63,602, respectively. The aggregate intrinsic value of 2,400,000 and 2,400,000 warrants
exercisable at October 31, 2019 and July 31, 2019 was $15,180 and $64,000, respectively. In December 2017, 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amortized the fair market value as warrant
expense over 12 months.</t>
  </si>
  <si>
    <t>Debt</t>
  </si>
  <si>
    <t>Debt Disclosure [Abstract]</t>
  </si>
  <si>
    <t>DEBT</t>
  </si>
  <si>
    <t>NOTE 6 - DEBT Non-convertible
- debt On April 30, 2018, T3 Communications, Inc.,
a Nevada corporation ("T3") entered into a secured promissory note for $650,000 with an effective annual interest rate
of 0% and a maturity date of May 14, 2018, provided, however, the Maturity Date will automatically be extended by one (1) additional
period of thirty (30) days, until June 14, 2018. In addition, T3 entered into a Security Agreement, whereby T3 agreed to pledge
one third of the outstanding shares of its Florida operations, T3 Communications, Inc., the secured interest will continue until
the principal balance is paid in full. Furthermore, a late fee of $3,000 per calendar week will be accessed beginning on May 15,
2018 and will continue until he principal balance is paid in full. The lender agreed to extend the maturity date until January
31, 2020, we are currently paying a $3,000 per week late fee. As of October 31, 2019 and July 31, 2019, the outstanding principal
balance was $650,000. On April 30, 2018, T3 entered into a credit
facility under a secured promissory note of $500,000, interest payment for the first twenty-three months with a balloon payment
on the twenty-fourth month and a maturity date of April 30, 2020. Collateralized by T3's accounts receivables and with an effective
annual interest rate of prime plus 5.25%, adjusted quarterly on the first day of each calendar quarter. However, the rate will
never be less than 9.50% per annum. In the event of default, the interest rate will be the maximum non-usurious rate of interest
per annum permitted by whichever of applicable United States federal law or Louisiana law permits the higher interest rate. 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 As of October 31, 2019 and July 31, 2019, the outstanding principal balance was $500,000. On October 22, 2018, the Company issued
a secured promissory note for $50,000, bearing interest at a rate of 8% per annum, with maturity date of December 31, 2018. The
promissory note is secured by a Pledge and Escrow Agreement, whereby the Company agreed to pledge rights to a collateral due under
certain Agreement. In June 2019, the maturity date was extended to July 31, 2019. As of the date of this filing, we are working
with the lender to extend the maturity date on the note. The outstanding balance as of October 31, 2019 was $50,000. On June 14, 2019, the Company, entered
into a Stock Purchase Agreement (the "Agreement") to acquire a 12% minority interest in Itellum Comunicacions Costa Rica,
S.R.L. In conjunction with this transaction, we entered into a non-recourse promissory note for $17,500 with an effective annual
interest rate of 8% and an initial maturity date of September 14, 2019. As of the date of this filing, we are working with the
lender to extend the maturity date on the note. The outstanding balance as of October 31, 2019 was $17,500. Notes payable, related party On April 30, 2018, T3 entered into a convertible
secured promissory note for $525,000 with an effective annual interest rate of 8% and a maturity date of April 30, 2020. 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On May 1, 2018, T3 entered into a secured
promissory note for $275,000 with an effective annual interest rate of 0% with an interest and principal payment of $6,000 per
month and shall continue perpetuity until the entire principal amount is paid in full. The promissory note is guaranteed to the
lender by 15% of the stock owned by T3 in its Florida operations, T3 Communications, Inc., the secured interest will continue until
the principal balance is paid in full. In conjunction with the promissory note, the Company issued 3-year warrants to purchase
100,000 shares of common stock at an exercise price of $0.50 per share. Under a Black-Scholes valuation the relative fair market
value of the warrants at time of issuance was approximately $26,543 and was recognized as a discount on the promissory note, the
company amortized $1,731 as interest expense during the three months ended October 31, 2019. The total unamortized discount as
of October 31, 2019 and July 31, 2019 were $14,955 and $16,686, respectively. During the three months ended October 31, 2019, the
Company paid $13,823, of the principal balance. The total principal outstanding as of October 31, 2019 and July 31, 2019 were $195,909
and $209,732, respectively. The note holder also serves as Board Member of T3 Communications, Inc., the Florida entity that is
one of our operating subsidiaries. Convertible debt non-derivative In March 2018,
the Company entered into two (2) Promissory Notes (the "Notes") for $250,000 each, bearing interest at a rate of 12%
per annum. The Notes have a maturity date of September 15, 2018, provided, however, the Company shall have the right to request
that the maturity date to be extended by one (1) additional period of ninety (90) days, until December 14, 2018. The Notes are
payable every month, commencing April 15, 2018, in monthly payments of interest only and a single payment of the principal amount
outstanding plus accrued interes t on September 15, 2018. T " Variable Conversion
Price Shares " Fixed Conversion Price "Fixed Conversion Price" On June 19, 2018, the
Company entered into various Promissory Notes (the "Notes") for $272,000, bearing interest at a rate of 10% per annum,
with an initial maturity date of April 10, 2019. In conjunction with the Notes, the Company issued 255,000 warrants under the promissory
notes, the warrants vested at time of issuance. The warrants have a term of 3 years, with an exercise price of $0.10. Under a Black-Scholes
valuation the relative fair market value of the warrants at time of issuance was approximately $118,400 and was recognized as a
discount on the promissory notes. The Company amortized $109,552 and $8,848 as a non-cash interest during the years ended July
31, 2019 and 2018, respectively. The total unamortized discount as of July 31, 2019 and 2018 were $0 and $109,552, respectively.
On March 29, 2019, the Company entered into a First Amendment to the Promissory Notes, under the amendments the note holders agreed
to extend the maturity date until June 30, 2019. In addition, as part of the amendments, the Company agreed to issue 85,000 shares
of common stock. The shares were recorded as debt discount of $17,425 and amortized over the remaining term of the notes. The Company
amortized $17,425 as a non-cash interest during the years ended July 31, 2019. On June 30, 2019, the Company entered into a Second
Amendment to the Promissory Notes, under the amendments the note holders agreed to extend the maturity date until November 30,
2019. In addition, as part of the amendments, the Company agreed to issue 85,000 shares of common stock. The shares were recorded
as debt discount of $14,450 and amortized over the remaining term of the notes. The Company amortized $8,662 as a non-cash interest
during the three months ended October 31, 2019. The total unamortized discount as October 31, 2019 and July 31, 2019 for the issuance
of the second amendment shares were $2,898 and $11,560, respectively. As of the date of this filing, we are working with the lenders
to extend the maturity date on the notes. The total principal outstanding balance as of October 31, 2019 and July 31, 2019 was
$272,000. Convertible debt
- derivative On January 12, 2018, the Company entered
into a securities purchase agreement with Peak One Opportunity Fund, L.P., a Delaware limited partnership ("Peak One"). Under
the agreement, Peak One agreed to purchase from us up to $600,000 aggregate principal amount of our convertible debentures (together
the "Debentures" and each individual issuance a "Debenture"), bearing interest at a rate of 0% per annum, with maturity on the
third anniversary of the respective date of issuance. On July 25, 2018, the securities purchase agreement was amended to increase
to $620,000 the aggregate principal amount of the convertible debentures. Peak One - First Debenture The Company issued the
first debenture (the "Debenture") to Peak One on January 17, 2018 in the principal amount of $200,000 for a purchase
price of $180,000 and 0% percent stated interest rate. The Company paid Peak One $6,000 for legal and compliance fees. In addition,
the Company paid $14,400 in other closing costs, these fees were deducted from the proceeds at time of issuance. The Company recorded
these discounts and cost of $40,400 as a discount to the Debenture was amortized to interest expense. On July 17, 2018, the Company redeemed
$120,000 of the principal outstanding, at a redemption price of $156,000. The Company recognized the redemption price as interest
expense during the period. The Company analyzed the Debenture for
derivative accounting consideration and determined that the embedded conversion option qualified as a derivative instrument, due
to the variable conversion price. Therefore, the Company recognized derivative liability of $112,000 at July 31, 2018, of which
$80,000 was recorded as debt discount and was amortized during the term of the note, and $32,000 was recorded as derivative loss.
I n connection with the execution of the Debenture, we issued 250,000 shares of our common
stock to Peak One, the shares were recorded with a relative fair value of $0, the Company also recorded debt discount of $80,000
and amortized to interest expense. On August 2, 2018, the Company redeemed
$40,000 of the principal outstanding under the convertible debenture, dated January 12, 2018 with Peak One Opportunity Fund, L.
P., at a redemption price of $56,000. The Company recognized the difference between the redemption price and principal balance
paid as interest expense of $16,000. On November 26, 2018, the Company issued 139,860 shares of common stock for the conversion
of $20,000 of the principal outstanding under the convertible debenture. On December 20, 2018, the Company issued 356,007 shares
of common stock for the conversion of $20,000 of the principal outstanding under the convertible debenture. During the years ended July 31, 2019, the
Company amortized $80,000 of the debt discount as interest expense related to the convertible debenture. The total unamortized
discount as of October 31, 2019 and July 31, 2019 was $0. The total principal outstanding balance as of October 31, 2019 and July
31, 2019 was $0. Peak One - Second Debenture The Company issued a
second debenture (the "Debenture") to Peak One on July 31, 2018 in the principal amount of $220,000 for a purchase
price of $198,000 and 0% percent stated interest rate. The Company paid Peak One $5,000 for legal and compliance fees, these fees
were deducted from the proceeds at time of issuance. The Company recorded these discounts and cost of $22,000 as a discount to
the Debenture and amortized to interest expense. The Company analyzed the Debenture for
derivative accounting consideration and determined that the embedded conversion option qualified as a derivative instrument, due
to the variable conversion price. Therefore, the Company recognized derivative liability of $189,171. I n
connection with the execution of the Debenture, we issued 130,000 shares of our common stock to Peak One, the shares were recorded
with a relative fair value of $3,627 and The
following conversion were recognized by the Company: On February 12, 2019, the Company issued
475,511 shares of common stock for the conversion of $20,000 of the principal outstanding under the convertible debenture. On March 8, 2019, the Company issued 356,633
shares of common stock for the conversion of $25,000 of the principal outstanding under the convertible debenture. On April 9, 2019, the Company issued 356,633
shares of common stock for the conversion of $25,000 of the principal outstanding under the convertible debenture. On May 10, 2019, the Company issued 713,266
shares of common stock for the conversion of $50,000 of the principal outstanding under the convertible debenture. On June 19, 2019, the Company issued 713,266
shares of common stock for the conversion of $50,000 of the principal outstanding under the convertible debenture. On August 26, 2019, the Company issued
416,666 shares of common stock for the conversion of $25,000 of the principal outstanding under the convertible debenture. On October 31, 2019, the Company issued
831,669 shares of common stock for the conversion of $25,000 of the principal outstanding under the convertible debenture. During the three months ended October 31,
2019, the Company amortized $29,214 of the debt discount as interest expense. The total unamortized discount as October 31, 2019
and July 31, 2019, were $0 and $29,214. The total principal outstanding balance as of October 31, 2019 and July 31, 2019 were $0
and $50,000, respectively. The convertible debentures dated January
17, 2018 and July 31, 2018 with Peak One provide the option to the holder to convert at any time on or after the 180th calendar
day after the issue date, to convert all or any portion of the then outstanding and unpaid principal amount and interest under
the Promissory notes into shares of Common Stock of the Company at a conversion price for each share of Common Stock equal to the
lower of (i) $0.50 (the "Fixed Conversion Price") , or (ii) 70% of the lowest closing bid price of the Company's
Common Stock during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eventy percent (70%) shall automatically adjust to sixty-five percent
(65%) of the lowest closing bi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Alternate Conversion Price") The Debentures called for redemption shall
be redeemable by the Company, upon not more than two (2) days written notice, for an amount (the "Redemption Price")
equal to: (i) if the Redemption Date (as defined below) is ninety (90) days or less from the date of issuance of this Debenture,
One Hundred Ten percent (110%) of the sum of the Principal Amount so redeemed plus accrued interest, if any; (ii) if the Redemption
Date is greater than or equal to one ninety-one (91) days from the date of issuance of this Debenture and less than or equal to
one hundred twenty (120) days from the date of issuance of this Debenture, One Hundred Fifteen percent (115%) of the sum of the
Principal Amount so redeemed plus accrued interest, if any; (iii) if the Redemption Date is greater than or equal to one hundred
twenty one (121) days from the date of issuance of this Debenture and less than or equal to one hundred fifty (150) days from the
date of issuance of this Debenture, One Hundred Twenty percent (120%) of the sum of the Principal Amount so redeemed plus accrued
interest, if any; (iv) if the Redemption Date is greater than or equal to one hundred fifty one (151) days from the date of issuance
of this Debenture and less than or equal to one hundred eighty (180) days from the date of issuance of this Debenture, One Hundred
Thirty percent (130%) of the sum of the Principal Amount so redeemed plus accrued interest, if any; and (v) if the Redemption Date
is greater than or equal to one hundred eighty one (181) days from the date of issuance of this Debenture, One Hundred Forty percent
(140%) of the sum of the Principal Amount so redeemed plus accrued interest, if any. The date upon which the Debentures are redeemed
and paid shall be referred to as the "Redemption Date". In the Event of Default to the Holders
of all Debentures then outstanding, and in each and every such case, unless such Event of Default shall have been waived in writing
by a majority in interest of the Holders of the Debentures (which waiver shall not be deemed to be a waiver of any subsequent default),
then at the option of a majority in interest of the Holders and in the discretion of a majority in interest of the Holders, take
any or all of the following actions: (i) pursue remedies against the Company in accordance with any of the Holder's rights,
(ii) increase the interest rate applicable to the Debentures to the lesser of eighteen percent (18%) per annum and the maximum
interest rate allowable under applicable law, (iii) in the case of an Event of Default under Section 10(e)(ii)(1) based on the
Company's failure to be DWAC Operational, increase the Principal Amount to an amount equal to one hundred ten percent (110%)
of the then-outstanding Principal Amount, (iv) in the case of an Event of Default under Section 10(d)(i), increase the Principal
Amount to an amount equal to one hundred twenty percent (120%) of the then-outstanding Principal Amount and an additional ten percent
(10%) discount shall be factored into the Conversion Price until this Debenture is no longer outstanding, (v) in the case of an
Event of Default under Section 10(d)(i) through (v), increase the Principal Amount of the relevant Holder's Debenture by
One Thousand Dollars and 00/100 ($500.00) for each day the related failure continues, (vi) in the case of an Event of Default under
Section 10(d)(ii) through (v) arising from an untimely delivery to the Holder of Conversion Shares or shares of Common Stock in
de-legended form, if the closing bid price of the Common Stock on the Trading Day immediately prior to the actual date of delivery
of Conversion Shares or de-legended shares, as the case may be, is less than the closing bid price on the Trading Day immediately
prior to the date when Conversion Shares or de-legended shares were required to be delivered, increase the Principal Amount of
the relevant Holder's Debenture by an amount per share equal to such difference, and (vii) following the expiration of the
applicable grace period (if any), at the option and discretion of the Holder, accelerate the full indebtedness under this Debenture,
in an amount equal to one hundred forty percent (140%) of the outstanding Principal Amount and accrued and unpaid interest (the
"Acceleration Amount"), whereupon the Acceleration Amount shall be immediately due and payable, without presentment,
demand, protest or notice of any kinds, all of which are hereby expressly waived, anything contained herein, in the Securities
Purchase Agreement or in any other note or instruments to the contrary notwithstanding. In the case of an Event of Default under
Section 10(d)(ii), the Holder may either (i) declare the Acceleration Amount to exclude the Conversion Amount that is the subject
of the Event of Default, in which case the Acceleration Amount shall be based on the remaining Principal Amount and accrued interest
(if any), in which case the Company shall continue to be obligated to issue the Conversion Shares, or (ii) declare the Acceleration
Amount to include the Conversion Amount that is the subject of the Event of Default, in which case the Acceleration Amount shall
be based on the full Principal Amount, including the Conversion Amount, and accrued interest (if any), whereupon the Notice of
Conversion shall be deemed withdrawn. Convertible Promissory
Notes with four (4) investors - January 2019 On January 16, 2019, 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 The Company recorded these discounts and cost of $58,750 as a discount to
the Notes and fully amortized as interest expense during the period. I n connection with the
execution of the Notes, we issued 500,000 shares of our common stock to the Note holders, the shares were recorded with a
relative fair value of $0 as the notes were fully discounted by derivative liability. The Company analyzed the Notes for derivative
accounting consideration and determined that the embedded conversion option qualified as a derivative instrument, due to the variable
conversion price. As a result, at the time of issuance, the Company recognized derivative liability for the four (4) new convertible
notes of $655,345, of which $419,000 was recorded as debt discount and will be amortized during the term of the Notes, and $236,345
was recorded as day 1 derivative loss. On July 12, 2019, the
Company redeemed the full outstanding principal balance on two of the convertible notes for $280,000, at a redemption price of
$382,726. The Company recognized the difference between the redemption price and principal balance paid as interest expense of
$102,726. On July 12, 2019, the
Company redeemed $70,000 of the principal outstanding on one of the convertible notes, at a redemption price of $91,000. The Company
recognized the difference between the redemption price and principal balance paid as interest expense of $21,000. On July 19, 2019, the
Company issued 156,202 shares of common stock for the conversion of $9,500 of the principal outstanding and $500 in fees under
one of the convertible notes. On July 25, 2019, the
Company issued 312,500 shares of common stock. The shares were issued in conjunction with a conversion of $20,000 of the principal
outstanding under a convertible debenture. On August 6, 2019, 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 On August 26, 2019, the
Company issued 250,000 shares of common stock for the conversion of $14,500 of the principal outstanding and $500 in fees under
one of the convertible notes. On August 27, 2019, the
Company issued 277,291 shares of common stock for the conversion of $12,750 of the principal outstanding and $3,888 in fees under
one of the convertible notes. On September 23, 2019,
the Company issued 342,466 shares of common stock for the conversion of $14,500 of the principal outstanding and $500 in fees under
one of the convertible notes. On October 29, 2019,
the Company issued 465,736 shares of common stock for the conversion of $13,500 of the principal outstanding and $500 in fees under
one of the convertible notes. The total unamortized discount on the Notes
as of October 31, 2019 and July 31, 2019 were $0 and $29,765, respectively. The total principal balance outstanding as of October
31, 2019 and July 31, 2019, were $18,000 and $98,250. The Company amortized $29,765 of debt discount as interest expense during
the three months ended October 31, 2019. Each Investor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 The Company shall at all times reserve
a minimum of six (6) times the number of its authorized and unissued common stock (the "Reserved Amounts"), free from
preemptive rights, to provide for the issuance of Common Stock upon the full conversion of the Notes. Upon full conversion of each
Note, any shares remaining in such reserve shall be cancelled. The Company will, from time to time, increases the Reserved Amount
in accordance with the Company's obligations under the Notes. Pursuant to the terms of the SPAs, for
so long as any of the Investors owns any shares of Common Stock issued upon conversion of a Note (the "Conversion Shares"),
the Company covenants to secure and maintain the listing of such shares of Common Stock. The Company is also subject to certain
customary negative covenants under the Notes and the SPAs, including but not limited to the requirement to maintain its corporate
existence and assets, subject to certain exceptions, and not to make any offers or sales of any security under circumstances that
would require registration of or stockholder approval for the Notes or the Conversion Shares. Convertible Promissory Note - February
2019 On February 22, 2019, the Company entered
into a Securities Purchase Agreement (the SPA") with an investor (an "Investor") the Investor purchased a 10% unsecured
convertible promissory note (the "Note") from the Company. The note is in the aggregate principal amount of $57,750
and a maturity date of February 22, 2020. After payment of transaction-related expenses of $7,750, net proceeds to the Company
from the Note totaled $50,000. The Company recorded these discounts and cost of $7,750 as a discount to the Note and fully amortized
as interest expense during the period.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79,729, of which $50,000 was recorded as debt discount and will be amortized during the term of the Note, and $29,729 was recorded
as day 1 derivative loss. On October 27, 2019,
the Company issued 332,667 shares of common stock for the conversion of $9,500 of the principal outstanding and $500 in fees under
one of the convertible notes. The total unamortized discount on the Notes
as of October 31, 2019 and July 31, 2019 were $13,924 and $29,166, respectively. The total principal balance outstanding as of
October 31, 2019 and July 31, 2019, were $48,250 and $57,750. The Company amortized $15,242 of debt discount as interest expense
during the three months ended October 31, 2019. The Investor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 The Company shall at all times reserve
a minimum of six (6) times the number of its authorized and unissued common stock (the "Reserved Amounts"), free from
preemptive rights, to provide for the issuance of Common Stock upon the full conversion of the Note. Upon full conversion of each
Note, any shares remaining in such reserve shall be cancelled. The Company will, from time to time, increases the Reserved Amount
in accordance with the Company's obligations under the Note. Pursuant to the terms of the SPAs, for
so long as any of the Investors owns any shares of Common Stock issued upon conversion of a Note (the "Conversion Shares"),
the Company covenants to secure and maintain the listing of such shares of Common Stock. The Company is also subject to certain
customary negative covenants under the Notes and the SPAs, including but not limited to the requirement to maintain its corporate
existence and assets, subject to certain exceptions, and not to make any offers or sales of any security under circumstances that
would require registration of or stockholder approval for the Notes or the Conversion Shares. Convertible Promissory Note - April
2019 On April 20, 2019, the Company entered
into a Securities Purchase Agreement (the SPA") with an investor (an "Investor") the Investor purchased a 10% unsecured
convertible promissory note (the "Note") from the Company. The note is in the aggregate principal amount of $44,000
and a maturity date of January 19, 2020. After payment of transaction-related expenses of $4,000, net proceeds to the Company from
the Note totaled $40,000. The Company recorded these discounts and cost of $4,000 as a discount to the Note and fully amortized
as interest expense during the period. I n connection with the execution of the Note, we issued 50,000
shares of our common stock to the Note holder, the shares were recorded with a relative fair value of $0 as the notes were fully
discounted by derivative liability. The Company analyzed the Note for derivative
accounting consideration and determined that the embedded conversion option qualified as a derivative instrument, due to the variable
conversion price. As a result, at the time of issuance, the Company recognized derivative liability for the convertible note of
$55,592, of which $40,000 was recorded as debt discount and will be amortized during the term of the Note, and $15,592 was recorded
as day 1 derivative loss. On October 31, 2019,
the Company issued 310,527 shares of common stock for the conversion of $6,500 of the principal outstanding and $2,834 in fees
under one of the convertible notes. The total unamortized discount on the Notes
as of October 31, 2019 and July 31, 2019 were $11,366 and $26,668, respectively. The total principal balance outstanding as of
October 31, 2019 and July 31, 2019, were $37,500 and $44,000. The Company amortized $15,302 of debt discount as interest expense
during the three months ended October 31, 2019. The Investor is entitled
to, at its option, convert all or any amount of the principal amount and any accrued but unpaid interest of the Note into shares</t>
  </si>
  <si>
    <t>Equity</t>
  </si>
  <si>
    <t>Stockholders' Equity Note [Abstract]</t>
  </si>
  <si>
    <t>EQUITY</t>
  </si>
  <si>
    <t>NOTE 7 – EQUITY During the three months
ended October 31, 2019, the Company issued the following shares of common stock: On August 12, 2019, the
Company issued 114,123 shares of common stock for the conversion of $7,500 of the principal outstanding and $500 in administrative
fees under the convertible note. On August 20, 2019, the
Company issued 191,116 shares of common stock for the conversion of $7,500 of the principal outstanding and $538 in accrued interest
and administrative fees under the convertible note. On August 26, 2019, the Company issued
250,000 shares of common stock for the conversion of $14,500 of the principal outstanding and $500 in administrative fees under
a convertible note. On August 26, 2019, the Company issued
416,666 shares of common stock for the conversion of $25,000 of the principal outstanding under a convertible note. On September 4, 2019, the Company issued
250,620 shares of common stock for the conversion of $10,000 of the principal outstanding and $541 in administrative fees under
a convertible note. On September 10, 2019, the Company issued
277,291 shares of common stock for the conversion of $12,750 of the principal outstanding and $3,888 in accrued interest and administrative
fees under a convertible note. On September 26, 2019, the Company issued
342,466 shares of common stock for the conversion of $14,500 of the principal outstanding and $500 in administrative fees under
a convertible note. On October 7,
2019, the Company issue 400,000 shares of common stock, as part of an amendment to various promissory notes. The shares were recorded
as debt discount and amortized over the remaining term of the notes. On October 27, 2019, the Company issued
332,667 shares of common stock for the conversion of $9,500 of the principal outstanding and $500 in administrative fees under
a convertible note. On October 29, 2019, the Company issued
465,736 shares of common stock for the conversion of $13,500 of the principal outstanding and $500 in administrative fees under
a convertible note. On October 31, 2019, the Company issued
310,527 shares of common stock for the conversion of $6,500 of the principal outstanding and $2,834 in accrued interest and administrative
fees under a convertible note. On October 31, 2019, the Company issued
831,669 shares of common stock for the conversion of $25,000 of the principal outstanding under a convertible note. During the three months
ended October 31, 2018, the Company issued the following shares of common stock: On August 1, 2018,
the Company secured $40,000 from an investor under a private placement and issued 80,000 shares of its common stock at a price
of $0.50 per share and warrants to purchase an additional 15,000 shares of its common stock at an exercise price of $0.50 per share.
We determined that the warrants issued in connection with the private placement were equity instruments and did not represent derivative
instruments. The Company adopted a sequencing policy and determined that the warrants with fixed exercise price were excluded from
derivative consideration. On September 28, 2018,
the Company issued an aggregate of 21,672 shares of common stock with a market value at time of issuance of $5,794. The shares
were issued to settle accounts payables of $5,287 to a professional, the Company recognized a loss of $507 upon issuance of the
shares. On October 12, 2018,
the Company issued a promissory note for $25,000, bearing interest at a rate of 8% per annum, with maturity date of November 12,
2018. In conjunction with the Note, the Company issued 140,000 common shares, the shares vested at time of issuance, these shares
replace previously issued warrants with an exercise price of $0.15, therefore the exercise price of $21,000 was recognized as a
discount on the promissory note. The Company will amortize the fair market value as interest expense over the term of the note. On October 18, 2018,
the Company issued a promissory note for $25,000, bearing interest at a rate of 8% per annum, with maturity date of November 18,
2018. In conjunction with the Note, the Company issued 100,000 common shares, the shares vested at time of issuance, these shares
replace previously issued warrants with an exercise price of $0.15, therefore the exercise price of $15,000 was recognized as a
discount on the promissory note. The Company will amortize the fair market value as interest expense over the term of the note.</t>
  </si>
  <si>
    <t>Leases</t>
  </si>
  <si>
    <t>Leases [Abstract]</t>
  </si>
  <si>
    <t>LEASES</t>
  </si>
  <si>
    <t xml:space="preserve">NOTE 8 - LEASES Effective August 1, 2019, the Company adopted
ASC 842, "Leases" ("ASC 842") on a modified retrospective basis. Accordingly, information presented for
periods prior to FY2019 have not been recast. In addition, the Company elected the optional practical expedient permitted under
the transition guidance which allows the Company to carry forward the historical accounting treatment for existing lease upon adoption.
No impact was recorded to the income statement or beginning retained earnings for Topic 842. The leased properties have a remaining
lease term of eleven to forty-six months as of August 1, 2019. At the option of the Company it can elect to extend the term of
the leases. Beginning August 1, 2019, operating ROU
assets and operating lease liabilities are recognized based on the present value of lease payments, including annual rent increases,
over the lease term at commencement date. Operating leases in effect prior to August 1, 2019 were recognized at the present value
of the remaining payments on the remaining lease term as of August 1, 2019. Because neither of our leases included an implicit
rate of return, we used our incremental secured borrowing rate based on lease term information available as of the adoption date
or lease commencement date in determining the present value of lease payments. The incremental borrowing rate on the leases is
8.0%. The Company has not entered into any sale
and leaseback transactions during the three-month period ended October 31, 2019. The impact of ASU No. 2016-02 ("Leases
(Topic 842)" on our consolidated balance sheet beginning August 1, 2019 was through the recognition of ROU assets and lease
liabilities for operating leases. Amounts recognized at August 1, 2019 and October 31, 2019 for operating leases are as follows:
ROU Asset August 1, 2019 $ 372,651
Amortization $ (89,949 )
ROU Asset October 31, 2019 $ 282,702
Lease Liability August 1, 2019 $ 372,651
Amortization $ (89,949 )
Lease Liability October 31, 2019 $ 282,702
Lease Liability Short term $ 138,481
Lease Liability Long term $ 144,221
Lease Liability Total: $ 282,702 For the three-months ended October 31,
2019 amortization of assets was $89,949. For the three-months ended October 31,
2019, amortization of liabilities was $89,949. The table below reconciles the fixed component
of the undiscounted cash flows for each of the first five years and the total remaining years to the lease liabilities recorded
on the Consolidated Balance Sheet as of October 31, 2019:
Operating
Amounts due within 12 months of October 31, Lease
2020 $ 161,602
2021 81,831
2022 50,425
2023 17,808
2024 -
Total minimum lease payments $ 311,667
Less: effect of discounting (28,965 )
Present Value of future minimum lease payments $ 282,702
Less: current obligation under leases (138,481 )
Long-term lease obligation $ 282,702 </t>
  </si>
  <si>
    <t>Subsequent Events</t>
  </si>
  <si>
    <t>Subsequent Events [Abstract]</t>
  </si>
  <si>
    <t>SUBSEQUENT EVENTS</t>
  </si>
  <si>
    <t>NOTE 9 – SUBSEQUENT
EVENTS On November 6,
2019, the Company issued 110,830 shares of common stock for the payment of accrued interest on a promissory note, with a market
value of $7,758, the Company recognized a loss of $258 upon issuance of the shares. On November 14, 2019, the Company issued
301,697 shares of common stock for the conversion of $7,500 of the principal outstanding and $646 in administrative fees under
a convertible note. On November 15, 2019, the Company issued
398,247 shares of common stock for the conversion of $9,500 of the principal outstanding and $500 in administrative fees under
a convertible note. On November 19, 2019, the Company issued
537,635 shares of common stock for the conversion of $13,000 of the principal outstanding and $500 in administrative fees under
a convertible note. On November 25,
2019, the Company issue 20,000 shares of common stock, as part of an amendment to a promissory note. The shares were recorded as
debt discount and amortized over the remaining term of the note. On November 25,
2019, the Company issue 40,000 shares of common stock, as part of an amendment to a promissory note. The shares were recorded as
debt discount and amortized over the remaining term of the note. On November 25,
2019, the Company issued 114,630 shares of common stock for the payment of accrued interest on a promissory note, with a market
value at issuance of $4,665. On November 26,
2019, the Company issued 447,917 shares of common stock for the conversion of $8,000 of the principal outstanding and $600 in administrative
fees under a convertible note. On December 10,
2019, the Company issued 400,000 shares of common stock with a market value at time of issuance of $15,200. The shares were issued
for consulting services with a professional.</t>
  </si>
  <si>
    <t>Basis of Presentation (Tables)</t>
  </si>
  <si>
    <t>Summary of disaggregated revenue</t>
  </si>
  <si>
    <t xml:space="preserve"> Three months ended
2019 2018
Cloud software and service revenue $ 1,555 $ 1,474
Product revenue 34 48
Total operating revenues $ 1,589 $ 1,522 </t>
  </si>
  <si>
    <t>Intangible Assets (Tables)</t>
  </si>
  <si>
    <t>Summarized of indefinite intangible assets</t>
  </si>
  <si>
    <t xml:space="preserve"> Gross Accumulated Net Carrying
October 31, 2019 Value Amortization Amount
NetSapiens - license, 10 years $ 150,000 $ (150,000 ) $ -
Customer relationships, 5 years 40,000 (14,672 ) 25,328
Customer relationships, 7 years 1,480,000 (328,934 ) 1,151,066
Marketing &amp; Non-compete, 5 years 800,000 (240,000 ) 560,000
Total Define-lived Assets 2,470,000 (733,606 ) 1,736,394
Goodwill, Indefinite 810,353 - 810,353
Balance, October 31, 2019 $ 3,280,353 $ (733,606 ) $ 2,546,748
Gross Accumulated Net Carrying
July 31, 2019 Value Amortization Amount
NetSapiens - license, 10 years $ 150,000 $ (150,000 ) $ -
Customer relationships, 5 years 40,000 (12,672 ) 27,328
Customer relationships, 7 years 1,480,000 (276,077 ) 1,203,923
Marketing &amp; Non-compete, 5 years 800,000 (200,000 ) 600,000
Total Define-lived Assets 2,470,000 (638,749 ) 1,831,251
Goodwill, Indefinite 810,353 - 810,353
Balance, July 31, 2019 $ 3,280,353 $ (638,749 ) $ 2,641,605 </t>
  </si>
  <si>
    <t>Stock-Based Compensation (Tables)</t>
  </si>
  <si>
    <t>Schedule of fair market value of all options issued Black-Scholes option pricing model</t>
  </si>
  <si>
    <t xml:space="preserve">Expected dividend yield 0.00 %
Expected stock price volatility 317.52 %
Risk-free interest rate 1.47 %
Expected term 3.0 year </t>
  </si>
  <si>
    <t>Schedule of stock options</t>
  </si>
  <si>
    <t xml:space="preserve">Weighted-average
Weighted-average remaining contractual
Options exercise price term (years)
Outstanding at July 31, 2019 4,940,000 $ 0.27 3.65
Granted 60,000 $ 0.12 4.82
Exercised - - -
Forfeited and cancelled - - -
Outstanding at October 31, 2019 5,000,000 $ 0.27 3.41
Exercisable at October 31, 2019 4,018,038 $ 0.27 3.22 </t>
  </si>
  <si>
    <t>Warrants (Tables)</t>
  </si>
  <si>
    <t>Schedule of fair market value assumptions</t>
  </si>
  <si>
    <t xml:space="preserve">Expected dividend yield 0.00 %
Expected stock price volatility 153.99% - 237.00 %
Risk-free interest rate 2.05% -2.93 %
Expected term 3.0 - 5.0 years </t>
  </si>
  <si>
    <t>Schedule of warrants</t>
  </si>
  <si>
    <t xml:space="preserve">Weighted-average
Weighted-average remaining contractual
Warrants exercise price term (years)
Outstanding at July 31, 2019 2,700,000 $ 0.32 2.19
Granted - - -
Exercised - - -
Forfeited and cancelled - - -
Outstanding at October 31, 2019 2,700,000 $ 0.32 1.93
Exercisable at October 31, 2019 2,400,000 $ 0.24 1.83 </t>
  </si>
  <si>
    <t>Debt (Tables)</t>
  </si>
  <si>
    <t>Schedule of fair value using significant unobservable inputs</t>
  </si>
  <si>
    <t xml:space="preserve"> Fair value measurements at reporting date using:
Quoted prices in Significant
active markets other Significant
for identical Observable unobservable
liabilities inputs inputs
Description Fair Value (Level 1) (Level 2) (Level 3)
Convertible promissory notes derivative liability at July 31, 2019 $ 927,171 - - $ 927,171
Convertible promissory notes derivative liability at October 31, 2019 $ 1,301,967 - - $ 1,301,967 </t>
  </si>
  <si>
    <t>Schedule of fair market value of all derivatives determined using the Black-Scholes option pricing model</t>
  </si>
  <si>
    <t xml:space="preserve">Expected dividend yield 0.00 %
Expected stock price volatility 83.28% - 268.02 %
Risk-free interest rate 1.52% -2.67%
Expected term 0.01 - 3.00 years </t>
  </si>
  <si>
    <t>Schedule of changes in fair value of derivative financial instruments</t>
  </si>
  <si>
    <t xml:space="preserve">Balance at July 31, 2018 $ 632,268
Derivative from new convertible promissory notes recorded as debt discount 1,043,834
Derivative liability resolved to additional paid in capital due to debt conversion (822,922 )
Derivative loss 73,991
Balance at July 31, 2019 $ 927,171
Derivative from new convertible promissory notes recorded as debt discount 150,000
Derivative liability resolved to additional paid in capital due to debt conversion (240,250 )
Derivative loss 465,046
Balance at October 31, 2019 $ 1,301,967 </t>
  </si>
  <si>
    <t>Leases (Tables)</t>
  </si>
  <si>
    <t>Schedule of recognition of ROU assets and lease liabilities for operating leases</t>
  </si>
  <si>
    <t xml:space="preserve">ROU Asset August 1, 2019 $ 372,651
Amortization $ (89,949 )
ROU Asset October 31, 2019 $ 282,702
Lease Liability August 1, 2019 $ 372,651
Amortization $ (89,949 )
Lease Liability October 31, 2019 $ 282,702
Lease Liability Short term $ 138,481
Lease Liability Long term $ 144,221
Lease Liability Total: $ 282,702 </t>
  </si>
  <si>
    <t>Schedule of total remaining years to the lease liabilities</t>
  </si>
  <si>
    <t xml:space="preserve">Operating
Amounts due within 12 months of October 31, Lease
2020 $ 161,602
2021 81,831
2022 50,425
2023 17,808
2024 -
Total minimum lease payments $ 311,667
Less: effect of discounting (28,965 )
Present Value of future minimum lease payments $ 282,702
Less: current obligation under leases (138,481 )
Long-term lease obligation $ 282,702 </t>
  </si>
  <si>
    <t>Basis of Presentation (Details) - USD ($)</t>
  </si>
  <si>
    <t>Disaggregation of Revenue [Abstract]</t>
  </si>
  <si>
    <t>Cloud software and services revenue</t>
  </si>
  <si>
    <t>Product revenue</t>
  </si>
  <si>
    <t>Basis of Presentation (Details Textual) - USD ($)</t>
  </si>
  <si>
    <t>Contract assets</t>
  </si>
  <si>
    <t>Sales commissions</t>
  </si>
  <si>
    <t>Net loss attributable to the noncontrolling interest</t>
  </si>
  <si>
    <t>Going Concern (Details) - USD ($)</t>
  </si>
  <si>
    <t>Going Concern (Textual)</t>
  </si>
  <si>
    <t>Working capital deficit</t>
  </si>
  <si>
    <t>Intangible Assets (Details) - USD ($) $ in Thousands</t>
  </si>
  <si>
    <t>Oct. 30, 2019</t>
  </si>
  <si>
    <t>Gross Carrying Value</t>
  </si>
  <si>
    <t>Accumulated Amortization</t>
  </si>
  <si>
    <t>Net Carrying Amount</t>
  </si>
  <si>
    <t>Goodwill, Indefinite, Gross Carrying Value</t>
  </si>
  <si>
    <t>Goodwill, Indefinite, Accumulated Amortization</t>
  </si>
  <si>
    <t>Goodwill, Indefinite, Net Carrying Amount</t>
  </si>
  <si>
    <t>Balance, Gross Carrying Value</t>
  </si>
  <si>
    <t>Balance, Accumulated Amortization</t>
  </si>
  <si>
    <t>Balance, Net Carrying Amount</t>
  </si>
  <si>
    <t>NetSapiens - license [Member]</t>
  </si>
  <si>
    <t>Customer relationships [Member]</t>
  </si>
  <si>
    <t>Customer relationships one [Member]</t>
  </si>
  <si>
    <t>Marketing &amp; Non-compete [Member]</t>
  </si>
  <si>
    <t>Intangible Assets (Details Textual) - USD ($)</t>
  </si>
  <si>
    <t>Intangible Assets (Textual)</t>
  </si>
  <si>
    <t>Total amortization expense</t>
  </si>
  <si>
    <t>Stock-Based Compensation (Details) - Employee Stock Option [Member]</t>
  </si>
  <si>
    <t>Share-based Payment Arrangement, Expensed and Capitalized, Amount [Line Items]</t>
  </si>
  <si>
    <t>Expected dividend yield</t>
  </si>
  <si>
    <t>0.00%</t>
  </si>
  <si>
    <t>Expected stock price volatility</t>
  </si>
  <si>
    <t>317.52%</t>
  </si>
  <si>
    <t>Risk-free interest rate</t>
  </si>
  <si>
    <t>1.47%</t>
  </si>
  <si>
    <t>Expected term</t>
  </si>
  <si>
    <t>3 years</t>
  </si>
  <si>
    <t>Stock-Based Compensation (Details 1) - Employee Stock Option [Member] - $ / shares</t>
  </si>
  <si>
    <t>12 Months Ended</t>
  </si>
  <si>
    <t>Options, Granted</t>
  </si>
  <si>
    <t>Options, Exercised</t>
  </si>
  <si>
    <t>Options, Forfeited and cancelled</t>
  </si>
  <si>
    <t>Options, Outstanding Ending Balance</t>
  </si>
  <si>
    <t>Options, Exercisable</t>
  </si>
  <si>
    <t>Options, Weighted-average exercise price, Outstanding Beginning Balance</t>
  </si>
  <si>
    <t>Options, Weighted-average exercise price, Granted</t>
  </si>
  <si>
    <t>Options, Weighted-average exercise price, Exercised</t>
  </si>
  <si>
    <t>Options, Weighted-average exercise price, Forfeited and cancelled</t>
  </si>
  <si>
    <t>Options, Weighted-average exercise price, Outstanding Ending Balance</t>
  </si>
  <si>
    <t>Options, Weighted-average exercise price, Exercisable</t>
  </si>
  <si>
    <t>Weighted-average remaining contractual term (years), Outstanding</t>
  </si>
  <si>
    <t>3 years 4 months 28 days</t>
  </si>
  <si>
    <t>3 years 7 months 24 days</t>
  </si>
  <si>
    <t>Weighted-average remaining contractual term (years), Granted</t>
  </si>
  <si>
    <t>4 years 9 months 25 days</t>
  </si>
  <si>
    <t>Weighted-average remaining contractual term (years), Exercisable</t>
  </si>
  <si>
    <t>3 years 2 months 19 days</t>
  </si>
  <si>
    <t>Stock-Based Compensation (Details Textual) - USD ($)</t>
  </si>
  <si>
    <t>1 Months Ended</t>
  </si>
  <si>
    <t>Nov. 30, 2015</t>
  </si>
  <si>
    <t>Stock-Based Compensation (Textual)</t>
  </si>
  <si>
    <t>Accounts payables</t>
  </si>
  <si>
    <t>Various Employees [Member]</t>
  </si>
  <si>
    <t>Stock-based compensation expense to employees</t>
  </si>
  <si>
    <t>Unamortized compensation cost</t>
  </si>
  <si>
    <t>Stock options outstanding</t>
  </si>
  <si>
    <t>Aggregate intrinsic value</t>
  </si>
  <si>
    <t>closing stock price, Description</t>
  </si>
  <si>
    <t>The aggregate intrinsic value (the difference between the Company's closing stock price on the last trading day of the period and the exercise price, multiplied by the number of in-the-money options) of the 5,000,000 and 4,940,000 stock options outstanding at October 31, 2019 and July 31, 2019 was $0 and $0, respectively.</t>
  </si>
  <si>
    <t>Employee Stock Option [Member]</t>
  </si>
  <si>
    <t>Stock options authorizes to grant</t>
  </si>
  <si>
    <t>Common shares issued</t>
  </si>
  <si>
    <t>Market value issuance</t>
  </si>
  <si>
    <t>Options to purchase common shares</t>
  </si>
  <si>
    <t>Recognized stock-based compensation expense</t>
  </si>
  <si>
    <t>Exercise price</t>
  </si>
  <si>
    <t>Term</t>
  </si>
  <si>
    <t>5 years</t>
  </si>
  <si>
    <t>Vesting period</t>
  </si>
  <si>
    <t>Fair market value</t>
  </si>
  <si>
    <t>Loss on issuance of shares</t>
  </si>
  <si>
    <t>Employee Stock Option [Member] | ExecutiveOfficersMember</t>
  </si>
  <si>
    <t>Warrants (Details) - Warrants [Member]</t>
  </si>
  <si>
    <t>Class of Warrant or Right [Line Items]</t>
  </si>
  <si>
    <t>Minimum [Member]</t>
  </si>
  <si>
    <t>153.99%</t>
  </si>
  <si>
    <t>2.05%</t>
  </si>
  <si>
    <t>Maximum [Member]</t>
  </si>
  <si>
    <t>237.00%</t>
  </si>
  <si>
    <t>2.93%</t>
  </si>
  <si>
    <t>Warrants (Details 1)</t>
  </si>
  <si>
    <t>Oct. 31, 2019$ / sharesshares</t>
  </si>
  <si>
    <t>Warrants and Rights Note Disclosure [Abstract]</t>
  </si>
  <si>
    <t>Warrants, Outstanding | shares</t>
  </si>
  <si>
    <t>Warrants, Granted | shares</t>
  </si>
  <si>
    <t>Warrants, Exercised | shares</t>
  </si>
  <si>
    <t>Warrants, Forfeited and cancelled | shares</t>
  </si>
  <si>
    <t>Warrants, Exercisable | shares</t>
  </si>
  <si>
    <t>Weighted-average exercise price, Outstanding | $ / shares</t>
  </si>
  <si>
    <t>Weighted-average exercise price, Granted | $ / shares</t>
  </si>
  <si>
    <t>Weighted-average exercise price, Exercised | $ / shares</t>
  </si>
  <si>
    <t>Weighted-average exercise price, Forfeited and cancelled | $ / shares</t>
  </si>
  <si>
    <t>Weighted-average exercise price, Exercisable | $ / shares</t>
  </si>
  <si>
    <t>2 years 2 months 8 days</t>
  </si>
  <si>
    <t>Weighted-average remaining contractual term (years), Exercised</t>
  </si>
  <si>
    <t>Weighted-average remaining contractual term (years), Forfeited and cancelled</t>
  </si>
  <si>
    <t>1 year 11 months 4 days</t>
  </si>
  <si>
    <t>1 year 9 months 29 days</t>
  </si>
  <si>
    <t>Warrants (Details Textual) - USD ($)</t>
  </si>
  <si>
    <t>Aug. 31, 2018</t>
  </si>
  <si>
    <t>Aug. 02, 2018</t>
  </si>
  <si>
    <t>Dec. 31, 2017</t>
  </si>
  <si>
    <t>Warrants (Textual)</t>
  </si>
  <si>
    <t>Warrants issued</t>
  </si>
  <si>
    <t>Warrants, description</t>
  </si>
  <si>
    <t>Digerati issued 100,000 warrants to a consultant for services, the warrants vested at time of issuance.  The warrants have a term of 5 years, with an exercise price of $0.50. Under a Black-Scholes valuation the fair market value of the warrants at time of issuance was approximately $49,000, the Company will amortize the fair market value as warrant expense over 12 months. Additionally, Digerati committed to issue 100,000 warrants if the Company’s stock price traded at $0.75 per share for 10 consecutive days, to issue 100,000 warrants if the Company’s stock price traded at $1.00 per share for 10 consecutive days, and to issue 100,000 warrants if the Company’s stock price traded at $1.25 per share for 10 consecutive days. Under a Black-Scholes valuation the fair market value of the warrants at time of issuance was approximately $143,000, the Company amortized the fair market value as warrant expense over 12 months.</t>
  </si>
  <si>
    <t>Warrant exercise</t>
  </si>
  <si>
    <t>Stock options [Member]</t>
  </si>
  <si>
    <t>Warrants term</t>
  </si>
  <si>
    <t>Private placement [Member] |</t>
  </si>
  <si>
    <t>Warrants to purchase of common stock</t>
  </si>
  <si>
    <t>Warrants exercise price</t>
  </si>
  <si>
    <t>Promissory Notes [Member]</t>
  </si>
  <si>
    <t>Warrant expense</t>
  </si>
  <si>
    <t>Fair market value as interest expense</t>
  </si>
  <si>
    <t>over 3 months</t>
  </si>
  <si>
    <t>principal amount</t>
  </si>
  <si>
    <t>Promissory Notes [Member] | Private placement [Member] |</t>
  </si>
  <si>
    <t>Secured amount</t>
  </si>
  <si>
    <t>Common stock price per share</t>
  </si>
  <si>
    <t>Debt (Details) - USD ($)</t>
  </si>
  <si>
    <t>Convertible promissory notes derivative liability</t>
  </si>
  <si>
    <t>Fair Values [Member]</t>
  </si>
  <si>
    <t>Quoted prices in active markets for identical liabilities (Level 1) [Member]</t>
  </si>
  <si>
    <t>Significant other observable inputs (Level 2) [Member]</t>
  </si>
  <si>
    <t>Significant unobservable inputs (Level 3) [Member]</t>
  </si>
  <si>
    <t>Debt (Details 1) - Black Scholes Valuation [Member]</t>
  </si>
  <si>
    <t>83.28%</t>
  </si>
  <si>
    <t>1.52%</t>
  </si>
  <si>
    <t>4 days</t>
  </si>
  <si>
    <t>268.02%</t>
  </si>
  <si>
    <t>2.67%</t>
  </si>
  <si>
    <t>Debt (Details 2) - USD ($)</t>
  </si>
  <si>
    <t>Recognized Stock Based Compensation Expense</t>
  </si>
  <si>
    <t>Beginning Balance</t>
  </si>
  <si>
    <t>Derivative from new convertible promissory notes recorded as debt discount</t>
  </si>
  <si>
    <t>Derivative liability resolved to additional paid in capital due to debt conversion</t>
  </si>
  <si>
    <t>Derivative loss</t>
  </si>
  <si>
    <t>Ending Balance</t>
  </si>
  <si>
    <t>Debt (Details Textual) - USD ($)</t>
  </si>
  <si>
    <t>Dec. 10, 2018</t>
  </si>
  <si>
    <t>Oct. 22, 2018</t>
  </si>
  <si>
    <t>Apr. 30, 2018</t>
  </si>
  <si>
    <t>Jul. 31, 2018</t>
  </si>
  <si>
    <t>Dec. 01, 2019</t>
  </si>
  <si>
    <t>Jun. 14, 2019</t>
  </si>
  <si>
    <t>May 15, 2018</t>
  </si>
  <si>
    <t>Discount on promissory note</t>
  </si>
  <si>
    <t>Non-convertible debt [Member]</t>
  </si>
  <si>
    <t>Promissory note</t>
  </si>
  <si>
    <t>Annual interest rate</t>
  </si>
  <si>
    <t>8.00%</t>
  </si>
  <si>
    <t>Payment terms</t>
  </si>
  <si>
    <t>The note holder agreed to extend three of the quarterly payment until March 31, 2019.</t>
  </si>
  <si>
    <t>Maturity date</t>
  </si>
  <si>
    <t>Dec. 31,
		2018</t>
  </si>
  <si>
    <t>Feb. 28,
		2019</t>
  </si>
  <si>
    <t>Fair value of warrants</t>
  </si>
  <si>
    <t>Issue of warrants</t>
  </si>
  <si>
    <t>Principal payment</t>
  </si>
  <si>
    <t>Principal amount outstanding</t>
  </si>
  <si>
    <t>Accrued interest</t>
  </si>
  <si>
    <t>Debt discount as interest expense</t>
  </si>
  <si>
    <t>Acquire minority interest percentage</t>
  </si>
  <si>
    <t>12.00%</t>
  </si>
  <si>
    <t>Non-convertible debt [Member] | Stock Purchase Agreement [Member]</t>
  </si>
  <si>
    <t>Non-convertible debt [Member] | Secured promissory note [Member]</t>
  </si>
  <si>
    <t>T3 Communications, Inc. [Member] | Non-convertible debt [Member]</t>
  </si>
  <si>
    <t>May 14,
		2018</t>
  </si>
  <si>
    <t>Late fee</t>
  </si>
  <si>
    <t>T3 Communications, Inc. [Member] | Non-convertible debt [Member] | Secured promissory note [Member]</t>
  </si>
  <si>
    <t>5.25%</t>
  </si>
  <si>
    <t>Apr. 30,
		2020</t>
  </si>
  <si>
    <t>Debt instrument, description of variable rate basis</t>
  </si>
  <si>
    <t>T3 agreed to pay the lender a commitment fee of 1.00% upon payment of the first interest payment under the credit facility and 1.00% on the first anniversary of the credit facility. In addition, T3 agreed to pay a monitoring fee of 0.33% of the credit facility, payable in arrears monthly. T3 also agreed to pay an over-advance fee of 3.00% of the amount advanced in excess of the borrowing base or maximum amount of the credit facility, payable in arrears monthly. T3 is required to maintain the following financial covenants: 1) A consolidated debt service coverage ratio, as of the last day of each fiscal quarter, of at least 1.25 to 1.00, 2) A fixed charge coverage ratio, as of the last day of each fiscal quarter, of at least 1.25 to 1.00, and 3) A tangible net worth, at all times of at least $100,000.</t>
  </si>
  <si>
    <t>Debt (Details Textual 1) - USD ($)</t>
  </si>
  <si>
    <t>May 01, 2018</t>
  </si>
  <si>
    <t>Shift8 Networks, Inc [Member]</t>
  </si>
  <si>
    <t>Interest rate</t>
  </si>
  <si>
    <t>Unamortized discount</t>
  </si>
  <si>
    <t>Interest and principal payment</t>
  </si>
  <si>
    <t>Debt maturity date</t>
  </si>
  <si>
    <t>Description of conversion price</t>
  </si>
  <si>
    <t>With a principal payment of $100,000 due on June 1, 2018 and a principal payment of $280,823 due on April 30, 2020. Payment are based on a 60-month repayment schedule. At any time while this Note is outstanding, but only upon: (i) the occurrence of an Event of Default under the Note or the Pledge and Escrow Agreement; or (ii) mutual agreement between the Borrower and the Holder, the Holder may convert all or any portion of the outstanding principal, accrued and unpaid interest, Premium, if applicable, and any other sums due and payable hereunder (such total amount, the "Conversion Amount") into shares of Common Stock (the "Conversion Shares") at a price equal to: (i) the Conversion Amount (the numerator); divided by (ii) a conversion price of $1.50 per share of Common Stock, which price shall be indicated in the conversion notice (in the form attached hereto as Exhibit "B", the "Conversion Notice") (the denominator) (the "Conversion Price"). The Holder shall submit a Conversion Notice indicating the Conversion Amount, the number of Conversion Shares issuable upon such conversion, and where the Conversion Shares should be delivered. The promissory note is secured by a Pledge and Escrow Agreement, whereby Shift8 agreed to pledge 51% of the securities owned in T3 until the principal payment is paid in full. In conjunction with the promissory note, the Company issued 3-year warrants to purchase 75,000 shares of common stock at an exercise price of $0.50 per share.</t>
  </si>
  <si>
    <t>Principal balance</t>
  </si>
  <si>
    <t>The promissory note is guaranteed to the lender by 15% of the stock owned by Shift8 in T3, the secured interest will continue until the principal balance is paid in full.</t>
  </si>
  <si>
    <t>Warrants terms</t>
  </si>
  <si>
    <t>Principal outstanding</t>
  </si>
  <si>
    <t>Black Scholes Valuation [Member]</t>
  </si>
  <si>
    <t>Debt (Details Textual 2) - USD ($)</t>
  </si>
  <si>
    <t>Jul. 17, 2018</t>
  </si>
  <si>
    <t>Mar. 15, 2018</t>
  </si>
  <si>
    <t>Jan. 17, 2018</t>
  </si>
  <si>
    <t>Jan. 12, 2018</t>
  </si>
  <si>
    <t>Jun. 30, 2019</t>
  </si>
  <si>
    <t>Mar. 29, 2019</t>
  </si>
  <si>
    <t>Dec. 27, 2018</t>
  </si>
  <si>
    <t>Jun. 19, 2018</t>
  </si>
  <si>
    <t>Aug. 26, 2019</t>
  </si>
  <si>
    <t>Jun. 19, 2019</t>
  </si>
  <si>
    <t>May 10, 2019</t>
  </si>
  <si>
    <t>Apr. 09, 2019</t>
  </si>
  <si>
    <t>Mar. 08, 2019</t>
  </si>
  <si>
    <t>Feb. 12, 2019</t>
  </si>
  <si>
    <t>Dec. 20, 2018</t>
  </si>
  <si>
    <t>Nov. 26, 2018</t>
  </si>
  <si>
    <t>Jul. 25, 2018</t>
  </si>
  <si>
    <t>Mar. 31, 2018</t>
  </si>
  <si>
    <t>Debt discount</t>
  </si>
  <si>
    <t>Fair value amount</t>
  </si>
  <si>
    <t>Amortized to interest expense</t>
  </si>
  <si>
    <t>Recognized discount on promissory notes</t>
  </si>
  <si>
    <t>Convertible debt non-derivative [Member]</t>
  </si>
  <si>
    <t>Promissory notes</t>
  </si>
  <si>
    <t>10.00%</t>
  </si>
  <si>
    <t>Sep. 14,
		2019</t>
  </si>
  <si>
    <t>Oct. 4,
		2019</t>
  </si>
  <si>
    <t>Warrant term</t>
  </si>
  <si>
    <t>Warrant exercise price</t>
  </si>
  <si>
    <t>Debt conversion, description</t>
  </si>
  <si>
    <t>The Conversion Price shall be the greater of: (i) the Variable Conversion Price (as defined herein) or (ii) the Fixed Conversion Price (as defined herein). The "Variable Conversion Price" shall be equal to the average closing price for Digerati's Common Stock (the "Shares") for the ten (10) Trading Day period immediately preceding the Conversion Date. "Trading Day" shall mean any day on which the Common Stock is tradable for any period on the OTCQB, or on the principal securities exchange or other securities market on which the Common Stock is then being traded. The "Fixed Conversion Price" shall mean $0.50. In conjunction with the notes, the Company issued 300,000 warrants, the warrants vested at time of issuance. The warrants have a term of 3 years, with an exercise price of $0.10. Under a Black-Scholes valuation the relative fair market value of the warrants at time of issuance was approximately $126,538 and was recognized as a discount on the promissory notes.</t>
  </si>
  <si>
    <t>In addition, as part of the amendment, the Company agreed to modify the "Fixed Conversion Price" to $0.35, all other terms under the Promissory Notes remained the same. We accounted for the extensions to the Notes as debt modifications and not extinguishment of debt since the changes in fair value are not substantial in accordance with ASC 470-50. Subsequently, on October 7, 2019, the holders agreed to extend the maturity date until March 30, 2020. In addition, as part of the amendments, the Company agreed to issue 400,000 shares of common stock. The shares were recorded as debt discount and amortized over the remaining term of the notes.</t>
  </si>
  <si>
    <t>Issued of common stock shares</t>
  </si>
  <si>
    <t>Convertible debt non-derivative [Member] | Second Amendment [Member]</t>
  </si>
  <si>
    <t>Nov. 30,
		2019</t>
  </si>
  <si>
    <t>Convertible debt non-derivative [Member] | First Amendment [Member]</t>
  </si>
  <si>
    <t>Jun. 30,
		2019</t>
  </si>
  <si>
    <t>Convertible debt non-derivative [Member] | Black Scholes Valuation [Member]</t>
  </si>
  <si>
    <t>Convertible debt - derivative [Member]</t>
  </si>
  <si>
    <t>Convertible debentures</t>
  </si>
  <si>
    <t>First Debenture [Member]</t>
  </si>
  <si>
    <t>Purchase price of debentures</t>
  </si>
  <si>
    <t>Legal and compliance fees</t>
  </si>
  <si>
    <t>Paid in other closing costs</t>
  </si>
  <si>
    <t>First Debenture [Member] | Peak One [Member]</t>
  </si>
  <si>
    <t>Second Debenture [Member] | Peak One [Member]</t>
  </si>
  <si>
    <t>(i) $0.50 (the "Fixed Conversion Price") , or (ii) 70% of the lowest closing bid price of the Company's Common Stock during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eventy percent (70%) shall automatically adjust to sixty-five percent (65%) of the lowest closing bi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Alternate Conversion Price")</t>
  </si>
  <si>
    <t>Convertible debt outstanding, description</t>
  </si>
  <si>
    <t>(i) pursue remedies against the Company in accordance with any of the Holder's rights, (ii) increase the interest rate applicable to the Debentures to the lesser of eighteen percent (18%) per annum and the maximum interest rate allowable under applicable law, (iii) in the case of an Event of Default under Section 10(e)(ii)(1) based on the Company's failure to be DWAC Operational, increase the Principal Amount to an amount equal to one hundred ten percent (110%) of the then-outstanding Principal Amount, (iv) in the case of an Event of Default under Section 10(d)(i), increase the Principal Amount to an amount equal to one hundred twenty percent (120%) of the then-outstanding Principal Amount and an additional ten percent (10%) discount shall be factored into the Conversion Price until this Debenture is no longer outstanding, (v) in the case of an Event of Default under Section 10(d)(i) through (v), increase the Principal Amount of the relevant Holder's Debenture by One Thousand Dollars and 00/100 ($500.00) for each day the related failure continues, (vi) in the case of an Event of Default under Section 10(d)(ii) through (v) arising from an untimely delivery to the Holder of Conversion Shares or shares of Common Stock in de-legended form, if the closing bid price of the Common Stock on the Trading Day immediately prior to the actual date of delivery of Conversion Shares or de-legended shares, as the case may be, is less than the closing bid price on the Trading Day immediately prior to the date when Conversion Shares or de-legended shares were required to be delivered, increase the Principal Amount of the relevant Holder's Debenture by an amount per share equal to such difference, and (vii) following the expiration of the applicable grace period (if any), at the option and discretion of the Holder, accelerate the full indebtedness under this Debenture, in an amount equal to one hundred forty percent (140%) of the outstanding Principal Amount and accrued and unpaid interest (the "Acceleration Amount"), whereupon the Acceleration Amount shall be immediately due and payable, without presentment, demand, protest or notice of any kinds, all of which are hereby expressly waived, anything contained herein, in the Securities Purchase Agreement or in any other note or instruments to the contrary notwithstanding. In the case of an Event of Default under Section 10(d)(ii), the Holder may either (i) declare the Acceleration Amount to exclude the Conversion Amount that is the subject of the Event of Default, in which case the Acceleration Amount shall be based on the remaining Principal Amount and accrued interest (if any), in which case the Company shall continue to be obligated to issue the Conversion Shares, or (ii) declare the Acceleration Amount to include the Conversion Amount that is the subject of the Event of Default, in which case the Acceleration Amount shall be based on the full Principal Amount, including the Conversion Amount, and accrued interest (if any), whereupon the Notice of Conversion shall be deemed withdrawn.</t>
  </si>
  <si>
    <t>Convertible debt redemption, description</t>
  </si>
  <si>
    <t>(i) if the Redemption Date (as defined below) is ninety (90) days or less from the date of issuance of this Debenture, One Hundred Ten percent (110%) of the sum of the Principal Amount so redeemed plus accrued interest, if any; (ii) if the Redemption Date is greater than or equal to one ninety-one (91) days from the date of issuance of this Debenture and less than or equal to one hundred twenty (120) days from the date of issuance of this Debenture, One Hundred Fifteen percent (115%) of the sum of the Principal Amount so redeemed plus accrued interest, if any; (iii) if the Redemption Date is greater than or equal to one hundred twenty one (121) days from the date of issuance of this Debenture and less than or equal to one hundred fifty (150) days from the date of issuance of this Debenture, One Hundred Twenty percent (120%) of the sum of the Principal Amount so redeemed plus accrued interest, if any; (iv) if the Redemption Date is greater than or equal to one hundred fifty one (151) days from the date of issuance of this Debenture and less than or equal to one hundred eighty (180) days from the date of issuance of this Debenture, One Hundred Thirty percent (130%) of the sum of the Principal Amount so redeemed plus accrued interest, if any; and (v) if the Redemption Date is greater than or equal to one hundred eighty one (181) days from the date of issuance of this Debenture, One Hundred Forty percent (140%) of the sum of the Principal Amount so redeemed plus accrued interest, if any. The date upon which the Debentures are redeemed and paid shall be referred to as the "Redemption Date".</t>
  </si>
  <si>
    <t>Debt (Details Textual 3) - USD ($)</t>
  </si>
  <si>
    <t>Sep. 04, 2019</t>
  </si>
  <si>
    <t>Aug. 12, 2019</t>
  </si>
  <si>
    <t>Aug. 06, 2019</t>
  </si>
  <si>
    <t>Jul. 19, 2019</t>
  </si>
  <si>
    <t>Jul. 12, 2019</t>
  </si>
  <si>
    <t>Jan. 16, 2019</t>
  </si>
  <si>
    <t>Oct. 29, 2019</t>
  </si>
  <si>
    <t>Oct. 27, 2019</t>
  </si>
  <si>
    <t>Sep. 23, 2019</t>
  </si>
  <si>
    <t>Aug. 30, 2019</t>
  </si>
  <si>
    <t>Aug. 28, 2019</t>
  </si>
  <si>
    <t>Aug. 20, 2019</t>
  </si>
  <si>
    <t>Jul. 25, 2019</t>
  </si>
  <si>
    <t>Apr. 20, 2019</t>
  </si>
  <si>
    <t>Feb. 22, 2019</t>
  </si>
  <si>
    <t>Common stock value</t>
  </si>
  <si>
    <t>Convertible Promissory Notes with four (4) investors - January 2019 [Member]</t>
  </si>
  <si>
    <t>Redemption price</t>
  </si>
  <si>
    <t>The Company entered into various Securities Purchase Agreements (the SPAs") with four (4) different investors (each an "Investor", and together the "Investors") pursuant to which each Investor purchased a 10% unsecured convertible promissory note (each a "Note", and together the "Notes") from the Company. Three of the notes are in the aggregate principal amount of $140,000 each and a maturity date of October 16, 2019. One of the notes is in the aggregate principal amount of $57,750 and a maturity date of January 24, 2020. The purchase price of $140,000 of each of three Notes were paid in cash on January 16, 2019. After payment of transaction-related expenses of $51,000, net proceeds to the Company from the three Notes totaled $369,000. The purchase price of $57,750 Note was paid in cash on January 24, 2019. After payment of transaction-related expenses of $7,750, net proceeds to the Company from Note totaled $50,000.</t>
  </si>
  <si>
    <t>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t>
  </si>
  <si>
    <t>Convertible Promissory Notes with four (4) investors - January 2019 [Member] | Convertible Notes Two [Member]</t>
  </si>
  <si>
    <t>Convertible Promissory Notes with four (4) investors - January 2019 [Member] | Convertible Notes One [Member]</t>
  </si>
  <si>
    <t>Convertible Promissory Note - February 2019 [Member]</t>
  </si>
  <si>
    <t>The Company entered into a Securities Purchase Agreement (the SPA") with an investor (an "Investor") the Investor purchased a 10% unsecured convertible promissory note (the "Note") from the Company. The note is in the aggregate principal amount of $57,750 and a maturity date of February 22, 2020. After payment of transaction-related expenses of $7,750, net proceeds to the Company from the Note totaled $50,000. The Company recorded these discounts and cost of $7,750 as a discount to the Note and fully amortized as interest expense during the period.</t>
  </si>
  <si>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t>
  </si>
  <si>
    <t>Convertible Promissory Note - April 2019 [Member]</t>
  </si>
  <si>
    <t>The Company entered into a Securities Purchase Agreement (the SPA") with an investor (an "Investor") the Investor purchased a 10% unsecured convertible promissory note (the "Note") from the Company. The note is in the aggregate principal amount of $44,000 and a maturity date of January 19, 2020. After payment of transaction-related expenses of $4,000, net proceeds to the Company from the Note totaled $40,000. The Company recorded these discounts and cost of $4,000 as a discount to the Note and fully amortized as interest expense during the period. In connection with the execution of the Note, we issued 50,000 shares of our common stock to the Note holder, the shares were recorded with a relative fair value of $0 as the notes were fully discounted by derivative liability.</t>
  </si>
  <si>
    <t>(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t>
  </si>
  <si>
    <t>Convertible Promissory Notes with four (4) investors - July 2019 [Member]</t>
  </si>
  <si>
    <t>The Company entered into various Securities Purchase Agreements (the SPAs") with four (4) different investors (each an "Investor", and together the "Investors") pursuant to which each Investor purchased unsecured convertible promissory note (each a "Note", and together the "Notes") from the Company. Three of the notes are in the aggregate principal amount of $146,625 each, 3% interest rate and a maturity date of April 11, 2020. The purchase price of $146,625 of each of three Notes were paid in cash on July 11, 2019. After payment of transaction-related expenses of $57,375, net proceeds to the Company from the three Notes totaled $382,500. One of the notes is in the aggregate principal amount of $140,000, interest rate of 10% and a maturity date of April 10, 2020. The purchase price of $140,000 Note was paid in cash on July 10, 2019. After payment of transaction-related expenses of $17,000, net proceeds to the Company from Note totaled $123,000. The Company recorded these discounts and cost of $74,375 as a discount to the Notes and fully amortized as interest expense during the period. In connection with the execution of the Notes, we issued 450,000 shares of our common stock to the Note holders, the shares were recorded with a relative fair value of $0 as the notes were fully discounted by derivative liability.</t>
  </si>
  <si>
    <t>Unamortized discount on notes [Member]</t>
  </si>
  <si>
    <t>Convertible Promissory Note Assignment - August 6, 2019 [Member]</t>
  </si>
  <si>
    <t>The Company entered into an Assignment Agreement whereby Jefferson Street Capital LLC (the "Assignor") assigned a principal amount of $25,000, representing a portion of a Convertible Promissory Note dated January 24, 2019 to Armada Investment Fund LLC (the "Assignee").  The note is in the aggregate principal amount of $25,000 and a maturity date of January 24, 2020.</t>
  </si>
  <si>
    <t>Convertible Promissory Note - August 30, 2019 [Member]</t>
  </si>
  <si>
    <t>The Company entered into a Securities Purchase Agreement (the “SPA”) with an investor (an "Investor") the Investor purchased a 10% unsecured convertible promissory note (the “Note”) from the Company.  The note is in the aggregate principal amount of $93,500 and a maturity date of May 30, 2020.  After payment of transaction-related expenses of $8,500, net proceeds to the Company from the Note totaled $85,000. The Company recorded these discounts and cost of $8,500 as a discount to the Note and fully amortized as interest expense during the period.</t>
  </si>
  <si>
    <t>Other Terms to the Convertible Promissory Note and Note Assignment - August 2019 [Member]</t>
  </si>
  <si>
    <t>Notes shall bear interest at a rate of ten percent (10%) per annum (the “Interest Rate”), which interest shall be paid by the Company to each Investor in shares of Common Stock at any time an Investor sends a notice of conversion to the Company. Each of the Investors is entitled to, at its option, convert all or any amount of the principal amount and any accrued but unpaid interest of the Note into shares of the Company's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i) if a Note is prepaid within ninety (90) days of the issuance date, then the prepayment premium shall be 125% of the outstanding principal amount plus any accrued and unpaid interest; (ii) if a Note is prepaid during the period beginning on the date which is ninety-one (9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Convertible Promissory Notes - October 2019 [Member]</t>
  </si>
  <si>
    <t>The Company entered into two Securities Purchase Agreements (the “SPA”) with multiple investors (the "Investors") the Investors purchased two 8% unsecured convertible promissory notes (the “Notes”) from the Company.  The notes are in the aggregate principal amount of $71,500 and a maturity date of July 18, 2020.  After payment of transaction-related expenses of $6,500, net proceeds to the Company from the Note totaled $65,000. The Company recorded these discounts and cost of $6,500 as a discount to the Note and fully amortized as interest expense during the period.</t>
  </si>
  <si>
    <t>Other Terms to the Convertible Promissory Notes - October 2019 [Member]</t>
  </si>
  <si>
    <t>Notes shall bear interest at a rate of eight percent (8%) per annum (the “Interest Rate”), which interest shall be paid by the Company to each Investor in shares of Common Stock at any time an Investor sends a notice of conversion to the Company. Each of the Investors is entitled to, at its option, convert all or any amount of the principal amount and any accrued but unpaid interest of the Note into shares of the Company’s Common Stock, at any time, at a conversion price for each share of Common Stock equal to (i) the lowest trading price of the Common Stock (as defined in the Note) as reported on the National Quotations Bureau OTC Marketplace exchange upon which the Company’s shares are traded during the twenty (20) consecutive Trading Day period immediately preceding the issuance date of each Note; or (ii) 60% multiplied by the lowest traded price of the Common Stock during the twenty (20) consecutive Trading Day period immediately preceding the Trading Day that the Company receives a notice of conversion (the “Variable Conversion Price”). The Variable Conversion Price may further be adjusted in connection with the terms of the Notes.</t>
  </si>
  <si>
    <t>(i) if a Note is prepaid within one hundred and twenty (120) days of the issuance date, then the prepayment premium shall be 125% of the outstanding principal amount plus any accrued and unpaid interest; (ii) if a Note is prepaid during the period beginning on the date which is one hundred and twenty-one (121) days following the issuance date, and ending on the date which is one hundred eighty (180) days following the issuance date, then the prepayment premium shall be 130% of the outstanding principal amount plus any accrued and unpaid interest. Such prepayment redemptions must be closed and funded within three days of giving notice of prepayment or the right to prepay shall be forfeited.</t>
  </si>
  <si>
    <t>Equity (Details) - USD ($)</t>
  </si>
  <si>
    <t>Oct. 07, 2019</t>
  </si>
  <si>
    <t>Sep. 10, 2019</t>
  </si>
  <si>
    <t>Oct. 12, 2018</t>
  </si>
  <si>
    <t>Sep. 26, 2019</t>
  </si>
  <si>
    <t>Oct. 18, 2018</t>
  </si>
  <si>
    <t>Sep. 28, 2018</t>
  </si>
  <si>
    <t>Equity (Textual)</t>
  </si>
  <si>
    <t>Administrative fees</t>
  </si>
  <si>
    <t>Aggregate shares of common stock</t>
  </si>
  <si>
    <t>Issuance of common stock, value</t>
  </si>
  <si>
    <t>Recognized loss upon issuance of shares</t>
  </si>
  <si>
    <t>Share amount</t>
  </si>
  <si>
    <t>Common Stock [Member]</t>
  </si>
  <si>
    <t>Common Stock 1 [Member]</t>
  </si>
  <si>
    <t>Private Placement [Member]</t>
  </si>
  <si>
    <t>Common stock price, per share</t>
  </si>
  <si>
    <t>Exercise price, per share</t>
  </si>
  <si>
    <t>Promissory note [Member]</t>
  </si>
  <si>
    <t>Nov. 12,
		2018</t>
  </si>
  <si>
    <t>Nov. 18,
		2018</t>
  </si>
  <si>
    <t>Debt issuance amount</t>
  </si>
  <si>
    <t>Recognized as discount promissory note</t>
  </si>
  <si>
    <t>Leases (Details) - USD ($)</t>
  </si>
  <si>
    <t>ROU Asset</t>
  </si>
  <si>
    <t>Amortization</t>
  </si>
  <si>
    <t>Lease Liability</t>
  </si>
  <si>
    <t>Lease Liability short term</t>
  </si>
  <si>
    <t>Lease Liability Long term</t>
  </si>
  <si>
    <t>Lease Liability,Total</t>
  </si>
  <si>
    <t>Leases Topic 842 [Member]</t>
  </si>
  <si>
    <t>Leases (Details 1)</t>
  </si>
  <si>
    <t>Oct. 31, 2019USD ($)</t>
  </si>
  <si>
    <t>Leases Details 1Abstract</t>
  </si>
  <si>
    <t>2020</t>
  </si>
  <si>
    <t>2021</t>
  </si>
  <si>
    <t>2022</t>
  </si>
  <si>
    <t>2023</t>
  </si>
  <si>
    <t>2024</t>
  </si>
  <si>
    <t>Total minimum lease payments</t>
  </si>
  <si>
    <t>Less: effect of discounting</t>
  </si>
  <si>
    <t>Present Value of future minimum lease payments</t>
  </si>
  <si>
    <t>Less: current obligation under leases</t>
  </si>
  <si>
    <t>Long-term lease obligation</t>
  </si>
  <si>
    <t>Leases (Details Textual)</t>
  </si>
  <si>
    <t>Leases Details Textual Abstract</t>
  </si>
  <si>
    <t>Amortization of assets</t>
  </si>
  <si>
    <t>Amortization of liabilities</t>
  </si>
  <si>
    <t>Lease rates</t>
  </si>
  <si>
    <t>Subsequent Events (Details) - Subsequent Event [Member] - USD ($)</t>
  </si>
  <si>
    <t>Dec. 10, 2019</t>
  </si>
  <si>
    <t>Nov. 25, 2019</t>
  </si>
  <si>
    <t>Nov. 14, 2019</t>
  </si>
  <si>
    <t>Nov. 06, 2019</t>
  </si>
  <si>
    <t>Nov. 19, 2019</t>
  </si>
  <si>
    <t>Nov. 15, 2019</t>
  </si>
  <si>
    <t>Subsequent Events (Textual)</t>
  </si>
  <si>
    <t>Issued shares</t>
  </si>
  <si>
    <t>Principal on convertible</t>
  </si>
  <si>
    <t>Market value</t>
  </si>
  <si>
    <t>Convertible Notes - Conversions [Member]</t>
  </si>
  <si>
    <t>Loss on issuance of share</t>
  </si>
  <si>
    <t>Convertible Promissory Notes [Member]</t>
  </si>
  <si>
    <t>Convertible Promissory Notes 1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35585663</v>
      </c>
    </row>
    <row r="19" spans="1:3">
      <c r="A19" s="4" t="s">
        <v>31</v>
      </c>
      <c r="B19" s="4" t="s">
        <v>32</v>
      </c>
    </row>
    <row r="20" spans="1:3">
      <c r="A20" s="4" t="s">
        <v>33</v>
      </c>
      <c r="B20" s="4" t="s">
        <v>26</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1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69</v>
      </c>
      <c r="C3" s="6" t="n">
        <v>406</v>
      </c>
    </row>
    <row r="4" spans="1:3">
      <c r="A4" s="4" t="s">
        <v>40</v>
      </c>
      <c r="B4" s="5" t="n">
        <v>277</v>
      </c>
      <c r="C4" s="5" t="n">
        <v>262</v>
      </c>
    </row>
    <row r="5" spans="1:3">
      <c r="A5" s="4" t="s">
        <v>41</v>
      </c>
      <c r="B5" s="5" t="n">
        <v>114</v>
      </c>
      <c r="C5" s="5" t="n">
        <v>107</v>
      </c>
    </row>
    <row r="6" spans="1:3">
      <c r="A6" s="4" t="s">
        <v>42</v>
      </c>
      <c r="B6" s="5" t="n">
        <v>139</v>
      </c>
      <c r="C6" s="4" t="s">
        <v>43</v>
      </c>
    </row>
    <row r="7" spans="1:3">
      <c r="A7" s="4" t="s">
        <v>44</v>
      </c>
      <c r="B7" s="5" t="n">
        <v>999</v>
      </c>
      <c r="C7" s="5" t="n">
        <v>775</v>
      </c>
    </row>
    <row r="8" spans="1:3">
      <c r="A8" s="3" t="s">
        <v>45</v>
      </c>
    </row>
    <row r="9" spans="1:3">
      <c r="A9" s="4" t="s">
        <v>46</v>
      </c>
      <c r="B9" s="5" t="n">
        <v>1736</v>
      </c>
      <c r="C9" s="5" t="n">
        <v>1832</v>
      </c>
    </row>
    <row r="10" spans="1:3">
      <c r="A10" s="4" t="s">
        <v>47</v>
      </c>
      <c r="B10" s="5" t="n">
        <v>810</v>
      </c>
      <c r="C10" s="5" t="n">
        <v>810</v>
      </c>
    </row>
    <row r="11" spans="1:3">
      <c r="A11" s="4" t="s">
        <v>48</v>
      </c>
      <c r="B11" s="5" t="n">
        <v>536</v>
      </c>
      <c r="C11" s="5" t="n">
        <v>579</v>
      </c>
    </row>
    <row r="12" spans="1:3">
      <c r="A12" s="4" t="s">
        <v>49</v>
      </c>
      <c r="B12" s="5" t="n">
        <v>73</v>
      </c>
      <c r="C12" s="5" t="n">
        <v>58</v>
      </c>
    </row>
    <row r="13" spans="1:3">
      <c r="A13" s="4" t="s">
        <v>50</v>
      </c>
      <c r="B13" s="5" t="n">
        <v>185</v>
      </c>
      <c r="C13" s="5" t="n">
        <v>185</v>
      </c>
    </row>
    <row r="14" spans="1:3">
      <c r="A14" s="4" t="s">
        <v>42</v>
      </c>
      <c r="B14" s="5" t="n">
        <v>144</v>
      </c>
      <c r="C14" s="4" t="s">
        <v>43</v>
      </c>
    </row>
    <row r="15" spans="1:3">
      <c r="A15" s="4" t="s">
        <v>51</v>
      </c>
      <c r="B15" s="5" t="n">
        <v>4483</v>
      </c>
      <c r="C15" s="5" t="n">
        <v>4239</v>
      </c>
    </row>
    <row r="16" spans="1:3">
      <c r="A16" s="3" t="s">
        <v>52</v>
      </c>
    </row>
    <row r="17" spans="1:3">
      <c r="A17" s="4" t="s">
        <v>53</v>
      </c>
      <c r="B17" s="5" t="n">
        <v>1307</v>
      </c>
      <c r="C17" s="5" t="n">
        <v>1264</v>
      </c>
    </row>
    <row r="18" spans="1:3">
      <c r="A18" s="4" t="s">
        <v>54</v>
      </c>
      <c r="B18" s="5" t="n">
        <v>1570</v>
      </c>
      <c r="C18" s="5" t="n">
        <v>1493</v>
      </c>
    </row>
    <row r="19" spans="1:3">
      <c r="A19" s="4" t="s">
        <v>55</v>
      </c>
      <c r="B19" s="5" t="n">
        <v>66</v>
      </c>
      <c r="C19" s="5" t="n">
        <v>65</v>
      </c>
    </row>
    <row r="20" spans="1:3">
      <c r="A20" s="4" t="s">
        <v>56</v>
      </c>
      <c r="B20" s="5" t="n">
        <v>1162</v>
      </c>
      <c r="C20" s="5" t="n">
        <v>1005</v>
      </c>
    </row>
    <row r="21" spans="1:3">
      <c r="A21" s="4" t="s">
        <v>57</v>
      </c>
      <c r="B21" s="5" t="n">
        <v>366</v>
      </c>
      <c r="C21" s="5" t="n">
        <v>383</v>
      </c>
    </row>
    <row r="22" spans="1:3">
      <c r="A22" s="4" t="s">
        <v>58</v>
      </c>
      <c r="B22" s="5" t="n">
        <v>1218</v>
      </c>
      <c r="C22" s="5" t="n">
        <v>1218</v>
      </c>
    </row>
    <row r="23" spans="1:3">
      <c r="A23" s="4" t="s">
        <v>59</v>
      </c>
      <c r="B23" s="5" t="n">
        <v>243</v>
      </c>
      <c r="C23" s="5" t="n">
        <v>285</v>
      </c>
    </row>
    <row r="24" spans="1:3">
      <c r="A24" s="4" t="s">
        <v>60</v>
      </c>
      <c r="B24" s="5" t="n">
        <v>1302</v>
      </c>
      <c r="C24" s="5" t="n">
        <v>927</v>
      </c>
    </row>
    <row r="25" spans="1:3">
      <c r="A25" s="4" t="s">
        <v>61</v>
      </c>
      <c r="B25" s="5" t="n">
        <v>139</v>
      </c>
      <c r="C25" s="4" t="s">
        <v>43</v>
      </c>
    </row>
    <row r="26" spans="1:3">
      <c r="A26" s="4" t="s">
        <v>62</v>
      </c>
      <c r="B26" s="5" t="n">
        <v>7373</v>
      </c>
      <c r="C26" s="5" t="n">
        <v>6640</v>
      </c>
    </row>
    <row r="27" spans="1:3">
      <c r="A27" s="3" t="s">
        <v>63</v>
      </c>
    </row>
    <row r="28" spans="1:3">
      <c r="A28" s="4" t="s">
        <v>64</v>
      </c>
      <c r="B28" s="4" t="s">
        <v>43</v>
      </c>
      <c r="C28" s="5" t="n">
        <v>21</v>
      </c>
    </row>
    <row r="29" spans="1:3">
      <c r="A29" s="4" t="s">
        <v>65</v>
      </c>
      <c r="B29" s="5" t="n">
        <v>122</v>
      </c>
      <c r="C29" s="5" t="n">
        <v>136</v>
      </c>
    </row>
    <row r="30" spans="1:3">
      <c r="A30" s="4" t="s">
        <v>55</v>
      </c>
      <c r="B30" s="5" t="n">
        <v>83</v>
      </c>
      <c r="C30" s="5" t="n">
        <v>100</v>
      </c>
    </row>
    <row r="31" spans="1:3">
      <c r="A31" s="4" t="s">
        <v>61</v>
      </c>
      <c r="B31" s="5" t="n">
        <v>144</v>
      </c>
      <c r="C31" s="4" t="s">
        <v>43</v>
      </c>
    </row>
    <row r="32" spans="1:3">
      <c r="A32" s="4" t="s">
        <v>66</v>
      </c>
      <c r="B32" s="5" t="n">
        <v>349</v>
      </c>
      <c r="C32" s="5" t="n">
        <v>257</v>
      </c>
    </row>
    <row r="33" spans="1:3">
      <c r="A33" s="4" t="s">
        <v>67</v>
      </c>
      <c r="B33" s="5" t="n">
        <v>7722</v>
      </c>
      <c r="C33" s="5" t="n">
        <v>6897</v>
      </c>
    </row>
    <row r="34" spans="1:3">
      <c r="A34" s="3" t="s">
        <v>68</v>
      </c>
    </row>
    <row r="35" spans="1:3">
      <c r="A35" s="4" t="s">
        <v>69</v>
      </c>
      <c r="B35" s="4" t="s">
        <v>43</v>
      </c>
      <c r="C35" s="4" t="s">
        <v>43</v>
      </c>
    </row>
    <row r="36" spans="1:3">
      <c r="A36" s="4" t="s">
        <v>70</v>
      </c>
      <c r="B36" s="5" t="n">
        <v>33</v>
      </c>
      <c r="C36" s="5" t="n">
        <v>24</v>
      </c>
    </row>
    <row r="37" spans="1:3">
      <c r="A37" s="4" t="s">
        <v>71</v>
      </c>
      <c r="B37" s="5" t="n">
        <v>83903</v>
      </c>
      <c r="C37" s="5" t="n">
        <v>82972</v>
      </c>
    </row>
    <row r="38" spans="1:3">
      <c r="A38" s="4" t="s">
        <v>72</v>
      </c>
      <c r="B38" s="5" t="n">
        <v>-86828</v>
      </c>
      <c r="C38" s="5" t="n">
        <v>-85320</v>
      </c>
    </row>
    <row r="39" spans="1:3">
      <c r="A39" s="4" t="s">
        <v>73</v>
      </c>
      <c r="B39" s="5" t="n">
        <v>1</v>
      </c>
      <c r="C39" s="5" t="n">
        <v>1</v>
      </c>
    </row>
    <row r="40" spans="1:3">
      <c r="A40" s="4" t="s">
        <v>74</v>
      </c>
      <c r="B40" s="5" t="n">
        <v>-2891</v>
      </c>
      <c r="C40" s="5" t="n">
        <v>-2323</v>
      </c>
    </row>
    <row r="41" spans="1:3">
      <c r="A41" s="4" t="s">
        <v>75</v>
      </c>
      <c r="B41" s="5" t="n">
        <v>-348</v>
      </c>
      <c r="C41" s="5" t="n">
        <v>-335</v>
      </c>
    </row>
    <row r="42" spans="1:3">
      <c r="A42" s="4" t="s">
        <v>76</v>
      </c>
      <c r="B42" s="5" t="n">
        <v>-3239</v>
      </c>
      <c r="C42" s="5" t="n">
        <v>-2658</v>
      </c>
    </row>
    <row r="43" spans="1:3">
      <c r="A43" s="4" t="s">
        <v>77</v>
      </c>
      <c r="B43" s="6" t="n">
        <v>4483</v>
      </c>
      <c r="C43" s="6" t="n">
        <v>4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95</v>
      </c>
    </row>
    <row r="3" spans="1:2">
      <c r="A3" s="3" t="s">
        <v>21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61</v>
      </c>
      <c r="B1" s="2" t="s">
        <v>1</v>
      </c>
    </row>
    <row r="2" spans="1:3">
      <c r="B2" s="2" t="s">
        <v>2</v>
      </c>
      <c r="C2" s="2" t="s">
        <v>95</v>
      </c>
    </row>
    <row r="3" spans="1:3">
      <c r="A3" s="3" t="s">
        <v>262</v>
      </c>
    </row>
    <row r="4" spans="1:3">
      <c r="A4" s="4" t="s">
        <v>263</v>
      </c>
      <c r="B4" s="6" t="n">
        <v>1555</v>
      </c>
      <c r="C4" s="6" t="n">
        <v>1474</v>
      </c>
    </row>
    <row r="5" spans="1:3">
      <c r="A5" s="4" t="s">
        <v>264</v>
      </c>
      <c r="B5" s="5" t="n">
        <v>34</v>
      </c>
      <c r="C5" s="5" t="n">
        <v>48</v>
      </c>
    </row>
    <row r="6" spans="1:3">
      <c r="A6" s="4" t="s">
        <v>98</v>
      </c>
      <c r="B6" s="6" t="n">
        <v>1589000</v>
      </c>
      <c r="C6" s="6" t="n">
        <v>1522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65</v>
      </c>
      <c r="B1" s="2" t="s">
        <v>1</v>
      </c>
    </row>
    <row r="2" spans="1:4">
      <c r="B2" s="2" t="s">
        <v>2</v>
      </c>
      <c r="C2" s="2" t="s">
        <v>95</v>
      </c>
      <c r="D2" s="2" t="s">
        <v>37</v>
      </c>
    </row>
    <row r="3" spans="1:4">
      <c r="A3" s="3" t="s">
        <v>198</v>
      </c>
    </row>
    <row r="4" spans="1:4">
      <c r="A4" s="4" t="s">
        <v>266</v>
      </c>
      <c r="B4" s="6" t="n">
        <v>13725</v>
      </c>
      <c r="D4" s="6" t="n">
        <v>22967</v>
      </c>
    </row>
    <row r="5" spans="1:4">
      <c r="A5" s="4" t="s">
        <v>59</v>
      </c>
      <c r="B5" s="5" t="n">
        <v>243000</v>
      </c>
      <c r="D5" s="6" t="n">
        <v>285000</v>
      </c>
    </row>
    <row r="6" spans="1:4">
      <c r="A6" s="4" t="s">
        <v>267</v>
      </c>
      <c r="B6" s="5" t="n">
        <v>16253</v>
      </c>
      <c r="C6" s="6" t="n">
        <v>10621</v>
      </c>
    </row>
    <row r="7" spans="1:4">
      <c r="A7" s="4" t="s">
        <v>268</v>
      </c>
      <c r="B7" s="6" t="n">
        <v>-13000</v>
      </c>
      <c r="C7" s="6" t="n">
        <v>-27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69</v>
      </c>
      <c r="B1" s="2" t="s">
        <v>1</v>
      </c>
    </row>
    <row r="2" spans="1:3">
      <c r="B2" s="2" t="s">
        <v>2</v>
      </c>
      <c r="C2" s="2" t="s">
        <v>37</v>
      </c>
    </row>
    <row r="3" spans="1:3">
      <c r="A3" s="3" t="s">
        <v>270</v>
      </c>
    </row>
    <row r="4" spans="1:3">
      <c r="A4" s="4" t="s">
        <v>72</v>
      </c>
      <c r="B4" s="6" t="n">
        <v>-86828000</v>
      </c>
      <c r="C4" s="6" t="n">
        <v>-85320000</v>
      </c>
    </row>
    <row r="5" spans="1:3">
      <c r="A5" s="4" t="s">
        <v>271</v>
      </c>
      <c r="B5" s="6" t="n">
        <v>6374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72</v>
      </c>
      <c r="B1" s="2" t="s">
        <v>2</v>
      </c>
      <c r="C1" s="2" t="s">
        <v>273</v>
      </c>
      <c r="D1" s="2" t="s">
        <v>37</v>
      </c>
    </row>
    <row r="2" spans="1:4">
      <c r="A2" s="4" t="s">
        <v>274</v>
      </c>
      <c r="B2" s="6" t="n">
        <v>2470</v>
      </c>
      <c r="D2" s="6" t="n">
        <v>2470</v>
      </c>
    </row>
    <row r="3" spans="1:4">
      <c r="A3" s="4" t="s">
        <v>275</v>
      </c>
      <c r="B3" s="5" t="n">
        <v>-733606</v>
      </c>
      <c r="D3" s="5" t="n">
        <v>-638749</v>
      </c>
    </row>
    <row r="4" spans="1:4">
      <c r="A4" s="4" t="s">
        <v>276</v>
      </c>
      <c r="B4" s="5" t="n">
        <v>1736</v>
      </c>
      <c r="D4" s="5" t="n">
        <v>1832</v>
      </c>
    </row>
    <row r="5" spans="1:4">
      <c r="A5" s="4" t="s">
        <v>277</v>
      </c>
      <c r="B5" s="5" t="n">
        <v>810</v>
      </c>
      <c r="D5" s="5" t="n">
        <v>810</v>
      </c>
    </row>
    <row r="6" spans="1:4">
      <c r="A6" s="4" t="s">
        <v>278</v>
      </c>
      <c r="B6" s="4" t="s">
        <v>43</v>
      </c>
      <c r="D6" s="4" t="s">
        <v>43</v>
      </c>
    </row>
    <row r="7" spans="1:4">
      <c r="A7" s="4" t="s">
        <v>279</v>
      </c>
      <c r="B7" s="5" t="n">
        <v>810353</v>
      </c>
      <c r="D7" s="5" t="n">
        <v>810353</v>
      </c>
    </row>
    <row r="8" spans="1:4">
      <c r="A8" s="4" t="s">
        <v>280</v>
      </c>
      <c r="B8" s="5" t="n">
        <v>3280353</v>
      </c>
      <c r="D8" s="5" t="n">
        <v>3280353</v>
      </c>
    </row>
    <row r="9" spans="1:4">
      <c r="A9" s="4" t="s">
        <v>281</v>
      </c>
      <c r="B9" s="5" t="n">
        <v>-733606</v>
      </c>
      <c r="D9" s="5" t="n">
        <v>-638749</v>
      </c>
    </row>
    <row r="10" spans="1:4">
      <c r="A10" s="4" t="s">
        <v>282</v>
      </c>
      <c r="B10" s="5" t="n">
        <v>2546748</v>
      </c>
      <c r="D10" s="5" t="n">
        <v>2641605</v>
      </c>
    </row>
    <row r="11" spans="1:4">
      <c r="A11" s="4" t="s">
        <v>283</v>
      </c>
    </row>
    <row r="12" spans="1:4">
      <c r="A12" s="4" t="s">
        <v>274</v>
      </c>
      <c r="B12" s="5" t="n">
        <v>150</v>
      </c>
      <c r="D12" s="5" t="n">
        <v>150</v>
      </c>
    </row>
    <row r="13" spans="1:4">
      <c r="A13" s="4" t="s">
        <v>275</v>
      </c>
      <c r="B13" s="5" t="n">
        <v>-150</v>
      </c>
      <c r="D13" s="5" t="n">
        <v>-150</v>
      </c>
    </row>
    <row r="14" spans="1:4">
      <c r="A14" s="4" t="s">
        <v>276</v>
      </c>
      <c r="B14" s="4" t="s">
        <v>43</v>
      </c>
      <c r="D14" s="4" t="s">
        <v>43</v>
      </c>
    </row>
    <row r="15" spans="1:4">
      <c r="A15" s="4" t="s">
        <v>284</v>
      </c>
    </row>
    <row r="16" spans="1:4">
      <c r="A16" s="4" t="s">
        <v>274</v>
      </c>
      <c r="B16" s="5" t="n">
        <v>40</v>
      </c>
      <c r="D16" s="5" t="n">
        <v>40</v>
      </c>
    </row>
    <row r="17" spans="1:4">
      <c r="A17" s="4" t="s">
        <v>275</v>
      </c>
      <c r="B17" s="5" t="n">
        <v>-14676</v>
      </c>
      <c r="D17" s="5" t="n">
        <v>-12672</v>
      </c>
    </row>
    <row r="18" spans="1:4">
      <c r="A18" s="4" t="s">
        <v>276</v>
      </c>
      <c r="B18" s="5" t="n">
        <v>25328</v>
      </c>
      <c r="D18" s="5" t="n">
        <v>27328</v>
      </c>
    </row>
    <row r="19" spans="1:4">
      <c r="A19" s="4" t="s">
        <v>285</v>
      </c>
    </row>
    <row r="20" spans="1:4">
      <c r="A20" s="4" t="s">
        <v>274</v>
      </c>
      <c r="B20" s="5" t="n">
        <v>1480</v>
      </c>
      <c r="D20" s="5" t="n">
        <v>1480</v>
      </c>
    </row>
    <row r="21" spans="1:4">
      <c r="A21" s="4" t="s">
        <v>275</v>
      </c>
      <c r="B21" s="5" t="n">
        <v>-328934</v>
      </c>
      <c r="D21" s="5" t="n">
        <v>-276077</v>
      </c>
    </row>
    <row r="22" spans="1:4">
      <c r="A22" s="4" t="s">
        <v>276</v>
      </c>
      <c r="B22" s="6" t="n">
        <v>1151066</v>
      </c>
      <c r="D22" s="5" t="n">
        <v>1203923</v>
      </c>
    </row>
    <row r="23" spans="1:4">
      <c r="A23" s="4" t="s">
        <v>286</v>
      </c>
    </row>
    <row r="24" spans="1:4">
      <c r="A24" s="4" t="s">
        <v>274</v>
      </c>
      <c r="C24" s="6" t="n">
        <v>800</v>
      </c>
      <c r="D24" s="5" t="n">
        <v>800</v>
      </c>
    </row>
    <row r="25" spans="1:4">
      <c r="A25" s="4" t="s">
        <v>275</v>
      </c>
      <c r="C25" s="5" t="n">
        <v>-240</v>
      </c>
      <c r="D25" s="5" t="n">
        <v>-200</v>
      </c>
    </row>
    <row r="26" spans="1:4">
      <c r="A26" s="4" t="s">
        <v>276</v>
      </c>
      <c r="C26" s="6" t="n">
        <v>560</v>
      </c>
      <c r="D26" s="6" t="n">
        <v>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7</v>
      </c>
      <c r="B1" s="2" t="s">
        <v>1</v>
      </c>
    </row>
    <row r="2" spans="1:3">
      <c r="B2" s="2" t="s">
        <v>2</v>
      </c>
      <c r="C2" s="2" t="s">
        <v>95</v>
      </c>
    </row>
    <row r="3" spans="1:3">
      <c r="A3" s="3" t="s">
        <v>288</v>
      </c>
    </row>
    <row r="4" spans="1:3">
      <c r="A4" s="4" t="s">
        <v>289</v>
      </c>
      <c r="B4" s="6" t="n">
        <v>94857</v>
      </c>
      <c r="C4" s="6" t="n">
        <v>948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5"/>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00</v>
      </c>
      <c r="B1" s="2" t="s">
        <v>1</v>
      </c>
      <c r="C1" s="2" t="s">
        <v>301</v>
      </c>
    </row>
    <row r="2" spans="1:3">
      <c r="B2" s="2" t="s">
        <v>2</v>
      </c>
      <c r="C2" s="2" t="s">
        <v>37</v>
      </c>
    </row>
    <row r="3" spans="1:3">
      <c r="A3" s="3" t="s">
        <v>291</v>
      </c>
    </row>
    <row r="4" spans="1:3">
      <c r="A4" s="4" t="s">
        <v>302</v>
      </c>
      <c r="B4" s="5" t="n">
        <v>60000</v>
      </c>
    </row>
    <row r="5" spans="1:3">
      <c r="A5" s="4" t="s">
        <v>303</v>
      </c>
      <c r="B5" s="4" t="s">
        <v>43</v>
      </c>
    </row>
    <row r="6" spans="1:3">
      <c r="A6" s="4" t="s">
        <v>304</v>
      </c>
      <c r="B6" s="4" t="s">
        <v>43</v>
      </c>
    </row>
    <row r="7" spans="1:3">
      <c r="A7" s="4" t="s">
        <v>305</v>
      </c>
      <c r="B7" s="5" t="n">
        <v>5000000</v>
      </c>
    </row>
    <row r="8" spans="1:3">
      <c r="A8" s="4" t="s">
        <v>306</v>
      </c>
      <c r="B8" s="5" t="n">
        <v>4018038</v>
      </c>
    </row>
    <row r="9" spans="1:3">
      <c r="A9" s="4" t="s">
        <v>307</v>
      </c>
      <c r="B9" s="8" t="n">
        <v>0.27</v>
      </c>
    </row>
    <row r="10" spans="1:3">
      <c r="A10" s="4" t="s">
        <v>308</v>
      </c>
      <c r="B10" s="9" t="n">
        <v>0.12</v>
      </c>
    </row>
    <row r="11" spans="1:3">
      <c r="A11" s="4" t="s">
        <v>309</v>
      </c>
      <c r="B11" s="4" t="s">
        <v>43</v>
      </c>
    </row>
    <row r="12" spans="1:3">
      <c r="A12" s="4" t="s">
        <v>310</v>
      </c>
      <c r="B12" s="4" t="s">
        <v>43</v>
      </c>
    </row>
    <row r="13" spans="1:3">
      <c r="A13" s="4" t="s">
        <v>311</v>
      </c>
      <c r="B13" s="9" t="n">
        <v>0.27</v>
      </c>
      <c r="C13" s="8" t="n">
        <v>0.27</v>
      </c>
    </row>
    <row r="14" spans="1:3">
      <c r="A14" s="4" t="s">
        <v>312</v>
      </c>
      <c r="B14" s="8" t="n">
        <v>0.27</v>
      </c>
    </row>
    <row r="15" spans="1:3">
      <c r="A15" s="4" t="s">
        <v>313</v>
      </c>
      <c r="B15" s="4" t="s">
        <v>314</v>
      </c>
      <c r="C15" s="4" t="s">
        <v>315</v>
      </c>
    </row>
    <row r="16" spans="1:3">
      <c r="A16" s="4" t="s">
        <v>316</v>
      </c>
      <c r="B16" s="4" t="s">
        <v>317</v>
      </c>
    </row>
    <row r="17" spans="1:3">
      <c r="A17" s="4" t="s">
        <v>318</v>
      </c>
      <c r="B1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4"/>
  </cols>
  <sheetData>
    <row r="1" spans="1:5">
      <c r="A1" s="1" t="s">
        <v>320</v>
      </c>
      <c r="B1" s="2" t="s">
        <v>321</v>
      </c>
      <c r="C1" s="2" t="s">
        <v>1</v>
      </c>
    </row>
    <row r="2" spans="1:5">
      <c r="B2" s="2" t="s">
        <v>322</v>
      </c>
      <c r="C2" s="2" t="s">
        <v>2</v>
      </c>
      <c r="D2" s="2" t="s">
        <v>95</v>
      </c>
      <c r="E2" s="2" t="s">
        <v>37</v>
      </c>
    </row>
    <row r="3" spans="1:5">
      <c r="A3" s="3" t="s">
        <v>323</v>
      </c>
    </row>
    <row r="4" spans="1:5">
      <c r="A4" s="4" t="s">
        <v>324</v>
      </c>
      <c r="C4" s="6" t="n">
        <v>1307000</v>
      </c>
      <c r="E4" s="6" t="n">
        <v>1264000</v>
      </c>
    </row>
    <row r="5" spans="1:5">
      <c r="A5" s="4" t="s">
        <v>325</v>
      </c>
    </row>
    <row r="6" spans="1:5">
      <c r="A6" s="3" t="s">
        <v>323</v>
      </c>
    </row>
    <row r="7" spans="1:5">
      <c r="A7" s="4" t="s">
        <v>326</v>
      </c>
      <c r="C7" s="5" t="n">
        <v>141647</v>
      </c>
      <c r="D7" s="6" t="n">
        <v>95000</v>
      </c>
    </row>
    <row r="8" spans="1:5">
      <c r="A8" s="4" t="s">
        <v>327</v>
      </c>
      <c r="C8" s="6" t="n">
        <v>299118</v>
      </c>
      <c r="D8" s="6" t="n">
        <v>294000</v>
      </c>
    </row>
    <row r="9" spans="1:5">
      <c r="A9" s="4" t="s">
        <v>328</v>
      </c>
      <c r="C9" s="5" t="n">
        <v>4018038</v>
      </c>
      <c r="E9" s="5" t="n">
        <v>3452405</v>
      </c>
    </row>
    <row r="10" spans="1:5">
      <c r="A10" s="4" t="s">
        <v>329</v>
      </c>
      <c r="C10" s="6" t="n">
        <v>0</v>
      </c>
      <c r="E10" s="6" t="n">
        <v>0</v>
      </c>
    </row>
    <row r="11" spans="1:5">
      <c r="A11" s="4" t="s">
        <v>330</v>
      </c>
      <c r="C11" s="4" t="s">
        <v>331</v>
      </c>
    </row>
    <row r="12" spans="1:5">
      <c r="A12" s="4" t="s">
        <v>332</v>
      </c>
    </row>
    <row r="13" spans="1:5">
      <c r="A13" s="3" t="s">
        <v>323</v>
      </c>
    </row>
    <row r="14" spans="1:5">
      <c r="A14" s="4" t="s">
        <v>333</v>
      </c>
      <c r="B14" s="5" t="n">
        <v>7500000</v>
      </c>
    </row>
    <row r="15" spans="1:5">
      <c r="A15" s="4" t="s">
        <v>334</v>
      </c>
      <c r="C15" s="5" t="n">
        <v>3972055</v>
      </c>
      <c r="D15" s="5" t="n">
        <v>21672</v>
      </c>
    </row>
    <row r="16" spans="1:5">
      <c r="A16" s="4" t="s">
        <v>335</v>
      </c>
      <c r="D16" s="6" t="n">
        <v>5794</v>
      </c>
    </row>
    <row r="17" spans="1:5">
      <c r="A17" s="4" t="s">
        <v>336</v>
      </c>
      <c r="C17" s="5" t="n">
        <v>60000</v>
      </c>
    </row>
    <row r="18" spans="1:5">
      <c r="A18" s="4" t="s">
        <v>337</v>
      </c>
      <c r="C18" s="6" t="n">
        <v>278044</v>
      </c>
    </row>
    <row r="19" spans="1:5">
      <c r="A19" s="4" t="s">
        <v>338</v>
      </c>
      <c r="C19" s="8" t="n">
        <v>0.12</v>
      </c>
    </row>
    <row r="20" spans="1:5">
      <c r="A20" s="4" t="s">
        <v>339</v>
      </c>
      <c r="C20" s="4" t="s">
        <v>340</v>
      </c>
    </row>
    <row r="21" spans="1:5">
      <c r="A21" s="4" t="s">
        <v>341</v>
      </c>
      <c r="C21" s="4" t="s">
        <v>299</v>
      </c>
    </row>
    <row r="22" spans="1:5">
      <c r="A22" s="4" t="s">
        <v>342</v>
      </c>
      <c r="C22" s="6" t="n">
        <v>7158</v>
      </c>
    </row>
    <row r="23" spans="1:5">
      <c r="A23" s="4" t="s">
        <v>324</v>
      </c>
      <c r="D23" s="5" t="n">
        <v>5287</v>
      </c>
    </row>
    <row r="24" spans="1:5">
      <c r="A24" s="4" t="s">
        <v>343</v>
      </c>
      <c r="D24" s="6" t="n">
        <v>507</v>
      </c>
    </row>
    <row r="25" spans="1:5">
      <c r="A25" s="4" t="s">
        <v>328</v>
      </c>
      <c r="C25" s="5" t="n">
        <v>5000000</v>
      </c>
    </row>
    <row r="26" spans="1:5">
      <c r="A26" s="4" t="s">
        <v>344</v>
      </c>
    </row>
    <row r="27" spans="1:5">
      <c r="A27" s="3" t="s">
        <v>323</v>
      </c>
    </row>
    <row r="28" spans="1:5">
      <c r="A28" s="4" t="s">
        <v>334</v>
      </c>
      <c r="C28" s="5" t="n">
        <v>1317365</v>
      </c>
    </row>
    <row r="29" spans="1:5">
      <c r="A29" s="4" t="s">
        <v>335</v>
      </c>
      <c r="C29" s="6" t="n">
        <v>9221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7</v>
      </c>
    </row>
    <row r="2" spans="1:3">
      <c r="A2" s="3" t="s">
        <v>79</v>
      </c>
    </row>
    <row r="3" spans="1:3">
      <c r="A3" s="4" t="s">
        <v>80</v>
      </c>
      <c r="B3" s="6" t="n">
        <v>460</v>
      </c>
      <c r="C3" s="6" t="n">
        <v>547</v>
      </c>
    </row>
    <row r="4" spans="1:3">
      <c r="A4" s="4" t="s">
        <v>81</v>
      </c>
      <c r="B4" s="5" t="n">
        <v>0</v>
      </c>
      <c r="C4" s="5" t="n">
        <v>0</v>
      </c>
    </row>
    <row r="5" spans="1:3">
      <c r="A5" s="4" t="s">
        <v>82</v>
      </c>
      <c r="B5" s="5" t="n">
        <v>6</v>
      </c>
      <c r="C5" s="5" t="n">
        <v>7</v>
      </c>
    </row>
    <row r="6" spans="1:3">
      <c r="A6" s="4" t="s">
        <v>83</v>
      </c>
      <c r="B6" s="5" t="n">
        <v>0</v>
      </c>
      <c r="C6" s="6" t="n">
        <v>29</v>
      </c>
    </row>
    <row r="7" spans="1:3">
      <c r="A7" s="4" t="s">
        <v>84</v>
      </c>
      <c r="B7" s="6" t="n">
        <v>15</v>
      </c>
    </row>
    <row r="8" spans="1:3">
      <c r="A8" s="4" t="s">
        <v>85</v>
      </c>
      <c r="B8" s="7" t="n">
        <v>0.001</v>
      </c>
      <c r="C8" s="7" t="n">
        <v>0.001</v>
      </c>
    </row>
    <row r="9" spans="1:3">
      <c r="A9" s="4" t="s">
        <v>86</v>
      </c>
      <c r="B9" s="5" t="n">
        <v>150000000</v>
      </c>
      <c r="C9" s="5" t="n">
        <v>150000000</v>
      </c>
    </row>
    <row r="10" spans="1:3">
      <c r="A10" s="4" t="s">
        <v>87</v>
      </c>
      <c r="B10" s="5" t="n">
        <v>33212707</v>
      </c>
      <c r="C10" s="5" t="n">
        <v>23740406</v>
      </c>
    </row>
    <row r="11" spans="1:3">
      <c r="A11" s="4" t="s">
        <v>88</v>
      </c>
      <c r="B11" s="5" t="n">
        <v>33212707</v>
      </c>
      <c r="C11" s="5" t="n">
        <v>23740406</v>
      </c>
    </row>
    <row r="12" spans="1:3">
      <c r="A12" s="4" t="s">
        <v>89</v>
      </c>
      <c r="B12" s="7" t="n">
        <v>0.001</v>
      </c>
      <c r="C12" s="7" t="n">
        <v>0.001</v>
      </c>
    </row>
    <row r="13" spans="1:3">
      <c r="A13" s="4" t="s">
        <v>90</v>
      </c>
      <c r="B13" s="5" t="n">
        <v>50000000</v>
      </c>
      <c r="C13" s="5" t="n">
        <v>50000000</v>
      </c>
    </row>
    <row r="14" spans="1:3">
      <c r="A14" s="4" t="s">
        <v>91</v>
      </c>
      <c r="B14" s="5" t="n">
        <v>225000</v>
      </c>
      <c r="C14" s="5" t="n">
        <v>0</v>
      </c>
    </row>
    <row r="15" spans="1:3">
      <c r="A15" s="4" t="s">
        <v>92</v>
      </c>
      <c r="B15" s="5" t="n">
        <v>225000</v>
      </c>
      <c r="C15" s="5" t="n">
        <v>0</v>
      </c>
    </row>
    <row r="16" spans="1:3">
      <c r="A16" s="4" t="s">
        <v>93</v>
      </c>
      <c r="B16" s="5" t="n">
        <v>6000000</v>
      </c>
      <c r="C16"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5"/>
  </cols>
  <sheetData>
    <row r="1" spans="1:2">
      <c r="A1" s="1" t="s">
        <v>345</v>
      </c>
      <c r="B1" s="2" t="s">
        <v>1</v>
      </c>
    </row>
    <row r="2" spans="1:2">
      <c r="B2" s="2" t="s">
        <v>2</v>
      </c>
    </row>
    <row r="3" spans="1:2">
      <c r="A3" s="3" t="s">
        <v>346</v>
      </c>
    </row>
    <row r="4" spans="1:2">
      <c r="A4" s="4" t="s">
        <v>292</v>
      </c>
      <c r="B4" s="4" t="s">
        <v>293</v>
      </c>
    </row>
    <row r="5" spans="1:2">
      <c r="A5" s="4" t="s">
        <v>347</v>
      </c>
    </row>
    <row r="6" spans="1:2">
      <c r="A6" s="3" t="s">
        <v>346</v>
      </c>
    </row>
    <row r="7" spans="1:2">
      <c r="A7" s="4" t="s">
        <v>294</v>
      </c>
      <c r="B7" s="4" t="s">
        <v>348</v>
      </c>
    </row>
    <row r="8" spans="1:2">
      <c r="A8" s="4" t="s">
        <v>296</v>
      </c>
      <c r="B8" s="4" t="s">
        <v>349</v>
      </c>
    </row>
    <row r="9" spans="1:2">
      <c r="A9" s="4" t="s">
        <v>298</v>
      </c>
      <c r="B9" s="4" t="s">
        <v>299</v>
      </c>
    </row>
    <row r="10" spans="1:2">
      <c r="A10" s="4" t="s">
        <v>350</v>
      </c>
    </row>
    <row r="11" spans="1:2">
      <c r="A11" s="3" t="s">
        <v>346</v>
      </c>
    </row>
    <row r="12" spans="1:2">
      <c r="A12" s="4" t="s">
        <v>294</v>
      </c>
      <c r="B12" s="4" t="s">
        <v>351</v>
      </c>
    </row>
    <row r="13" spans="1:2">
      <c r="A13" s="4" t="s">
        <v>296</v>
      </c>
      <c r="B13" s="4" t="s">
        <v>352</v>
      </c>
    </row>
    <row r="14" spans="1:2">
      <c r="A14" s="4" t="s">
        <v>298</v>
      </c>
      <c r="B1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0"/>
  </cols>
  <sheetData>
    <row r="1" spans="1:2">
      <c r="A1" s="1" t="s">
        <v>353</v>
      </c>
      <c r="B1" s="2" t="s">
        <v>1</v>
      </c>
    </row>
    <row r="2" spans="1:2">
      <c r="B2" s="2" t="s">
        <v>354</v>
      </c>
    </row>
    <row r="3" spans="1:2">
      <c r="A3" s="3" t="s">
        <v>355</v>
      </c>
    </row>
    <row r="4" spans="1:2">
      <c r="A4" s="4" t="s">
        <v>356</v>
      </c>
      <c r="B4" s="5" t="n">
        <v>2700000</v>
      </c>
    </row>
    <row r="5" spans="1:2">
      <c r="A5" s="4" t="s">
        <v>357</v>
      </c>
      <c r="B5" s="4" t="s">
        <v>43</v>
      </c>
    </row>
    <row r="6" spans="1:2">
      <c r="A6" s="4" t="s">
        <v>358</v>
      </c>
      <c r="B6" s="4" t="s">
        <v>43</v>
      </c>
    </row>
    <row r="7" spans="1:2">
      <c r="A7" s="4" t="s">
        <v>359</v>
      </c>
      <c r="B7" s="4" t="s">
        <v>43</v>
      </c>
    </row>
    <row r="8" spans="1:2">
      <c r="A8" s="4" t="s">
        <v>356</v>
      </c>
      <c r="B8" s="5" t="n">
        <v>2700000</v>
      </c>
    </row>
    <row r="9" spans="1:2">
      <c r="A9" s="4" t="s">
        <v>360</v>
      </c>
      <c r="B9" s="5" t="n">
        <v>2400000</v>
      </c>
    </row>
    <row r="10" spans="1:2">
      <c r="A10" s="4" t="s">
        <v>361</v>
      </c>
      <c r="B10" s="8" t="n">
        <v>0.32</v>
      </c>
    </row>
    <row r="11" spans="1:2">
      <c r="A11" s="4" t="s">
        <v>362</v>
      </c>
      <c r="B11" s="4" t="s">
        <v>43</v>
      </c>
    </row>
    <row r="12" spans="1:2">
      <c r="A12" s="4" t="s">
        <v>363</v>
      </c>
      <c r="B12" s="4" t="s">
        <v>43</v>
      </c>
    </row>
    <row r="13" spans="1:2">
      <c r="A13" s="4" t="s">
        <v>364</v>
      </c>
      <c r="B13" s="4" t="s">
        <v>43</v>
      </c>
    </row>
    <row r="14" spans="1:2">
      <c r="A14" s="4" t="s">
        <v>361</v>
      </c>
      <c r="B14" s="9" t="n">
        <v>0.32</v>
      </c>
    </row>
    <row r="15" spans="1:2">
      <c r="A15" s="4" t="s">
        <v>365</v>
      </c>
      <c r="B15" s="8" t="n">
        <v>0.24</v>
      </c>
    </row>
    <row r="16" spans="1:2">
      <c r="A16" s="4" t="s">
        <v>313</v>
      </c>
      <c r="B16" s="4" t="s">
        <v>366</v>
      </c>
    </row>
    <row r="17" spans="1:2">
      <c r="A17" s="4" t="s">
        <v>316</v>
      </c>
      <c r="B17" s="4" t="s">
        <v>43</v>
      </c>
    </row>
    <row r="18" spans="1:2">
      <c r="A18" s="4" t="s">
        <v>367</v>
      </c>
      <c r="B18" s="4" t="s">
        <v>43</v>
      </c>
    </row>
    <row r="19" spans="1:2">
      <c r="A19" s="4" t="s">
        <v>368</v>
      </c>
      <c r="B19" s="4" t="s">
        <v>43</v>
      </c>
    </row>
    <row r="20" spans="1:2">
      <c r="A20" s="4" t="s">
        <v>313</v>
      </c>
      <c r="B20" s="4" t="s">
        <v>369</v>
      </c>
    </row>
    <row r="21" spans="1:2">
      <c r="A21" s="4" t="s">
        <v>318</v>
      </c>
      <c r="B21"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80"/>
    <col customWidth="1" max="6" min="6" width="15"/>
    <col customWidth="1" max="7" min="7" width="14"/>
    <col customWidth="1" max="8" min="8" width="14"/>
  </cols>
  <sheetData>
    <row r="1" spans="1:8">
      <c r="A1" s="1" t="s">
        <v>371</v>
      </c>
      <c r="B1" s="2" t="s">
        <v>321</v>
      </c>
      <c r="F1" s="2" t="s">
        <v>1</v>
      </c>
    </row>
    <row r="2" spans="1:8">
      <c r="B2" s="2" t="s">
        <v>95</v>
      </c>
      <c r="C2" s="2" t="s">
        <v>372</v>
      </c>
      <c r="D2" s="2" t="s">
        <v>373</v>
      </c>
      <c r="E2" s="2" t="s">
        <v>374</v>
      </c>
      <c r="F2" s="2" t="s">
        <v>2</v>
      </c>
      <c r="G2" s="2" t="s">
        <v>95</v>
      </c>
      <c r="H2" s="2" t="s">
        <v>37</v>
      </c>
    </row>
    <row r="3" spans="1:8">
      <c r="A3" s="3" t="s">
        <v>375</v>
      </c>
    </row>
    <row r="4" spans="1:8">
      <c r="A4" s="4" t="s">
        <v>376</v>
      </c>
      <c r="F4" s="5" t="n">
        <v>2400000</v>
      </c>
      <c r="H4" s="5" t="n">
        <v>2400000</v>
      </c>
    </row>
    <row r="5" spans="1:8">
      <c r="A5" s="4" t="s">
        <v>377</v>
      </c>
      <c r="E5" s="4" t="s">
        <v>378</v>
      </c>
    </row>
    <row r="6" spans="1:8">
      <c r="A6" s="4" t="s">
        <v>60</v>
      </c>
      <c r="F6" s="6" t="n">
        <v>1301967</v>
      </c>
      <c r="H6" s="6" t="n">
        <v>927171</v>
      </c>
    </row>
    <row r="7" spans="1:8">
      <c r="A7" s="4" t="s">
        <v>379</v>
      </c>
      <c r="F7" s="6" t="n">
        <v>15180</v>
      </c>
      <c r="H7" s="6" t="n">
        <v>64000</v>
      </c>
    </row>
    <row r="8" spans="1:8">
      <c r="A8" s="4" t="s">
        <v>380</v>
      </c>
    </row>
    <row r="9" spans="1:8">
      <c r="A9" s="3" t="s">
        <v>375</v>
      </c>
    </row>
    <row r="10" spans="1:8">
      <c r="A10" s="4" t="s">
        <v>87</v>
      </c>
      <c r="F10" s="5" t="n">
        <v>3972055</v>
      </c>
      <c r="G10" s="5" t="n">
        <v>21672</v>
      </c>
    </row>
    <row r="11" spans="1:8">
      <c r="A11" s="4" t="s">
        <v>381</v>
      </c>
      <c r="F11" s="4" t="s">
        <v>340</v>
      </c>
    </row>
    <row r="12" spans="1:8">
      <c r="A12" s="4" t="s">
        <v>328</v>
      </c>
      <c r="F12" s="5" t="n">
        <v>2700000</v>
      </c>
      <c r="H12" s="5" t="n">
        <v>2700000</v>
      </c>
    </row>
    <row r="13" spans="1:8">
      <c r="A13" s="4" t="s">
        <v>379</v>
      </c>
      <c r="F13" s="6" t="n">
        <v>15180</v>
      </c>
      <c r="H13" s="6" t="n">
        <v>63602</v>
      </c>
    </row>
    <row r="14" spans="1:8">
      <c r="A14" s="4" t="s">
        <v>382</v>
      </c>
    </row>
    <row r="15" spans="1:8">
      <c r="A15" s="3" t="s">
        <v>375</v>
      </c>
    </row>
    <row r="16" spans="1:8">
      <c r="A16" s="4" t="s">
        <v>383</v>
      </c>
      <c r="D16" s="5" t="n">
        <v>15000</v>
      </c>
    </row>
    <row r="17" spans="1:8">
      <c r="A17" s="4" t="s">
        <v>384</v>
      </c>
      <c r="D17" s="8" t="n">
        <v>0.5</v>
      </c>
    </row>
    <row r="18" spans="1:8">
      <c r="A18" s="4" t="s">
        <v>385</v>
      </c>
    </row>
    <row r="19" spans="1:8">
      <c r="A19" s="3" t="s">
        <v>375</v>
      </c>
    </row>
    <row r="20" spans="1:8">
      <c r="A20" s="4" t="s">
        <v>376</v>
      </c>
      <c r="B20" s="5" t="n">
        <v>200000</v>
      </c>
      <c r="G20" s="5" t="n">
        <v>200000</v>
      </c>
    </row>
    <row r="21" spans="1:8">
      <c r="A21" s="4" t="s">
        <v>384</v>
      </c>
      <c r="B21" s="8" t="n">
        <v>0.1</v>
      </c>
      <c r="G21" s="8" t="n">
        <v>0.1</v>
      </c>
    </row>
    <row r="22" spans="1:8">
      <c r="A22" s="4" t="s">
        <v>386</v>
      </c>
      <c r="B22" s="6" t="n">
        <v>31000</v>
      </c>
      <c r="G22" s="6" t="n">
        <v>31000</v>
      </c>
    </row>
    <row r="23" spans="1:8">
      <c r="A23" s="4" t="s">
        <v>381</v>
      </c>
      <c r="B23" s="4" t="s">
        <v>299</v>
      </c>
    </row>
    <row r="24" spans="1:8">
      <c r="A24" s="4" t="s">
        <v>387</v>
      </c>
      <c r="B24" s="4" t="s">
        <v>388</v>
      </c>
    </row>
    <row r="25" spans="1:8">
      <c r="A25" s="4" t="s">
        <v>389</v>
      </c>
      <c r="B25" s="6" t="n">
        <v>75000</v>
      </c>
      <c r="G25" s="6" t="n">
        <v>75000</v>
      </c>
    </row>
    <row r="26" spans="1:8">
      <c r="A26" s="4" t="s">
        <v>390</v>
      </c>
    </row>
    <row r="27" spans="1:8">
      <c r="A27" s="3" t="s">
        <v>375</v>
      </c>
    </row>
    <row r="28" spans="1:8">
      <c r="A28" s="4" t="s">
        <v>391</v>
      </c>
      <c r="C28" s="6" t="n">
        <v>40000</v>
      </c>
    </row>
    <row r="29" spans="1:8">
      <c r="A29" s="4" t="s">
        <v>87</v>
      </c>
      <c r="C29" s="5" t="n">
        <v>80000</v>
      </c>
    </row>
    <row r="30" spans="1:8">
      <c r="A30" s="4" t="s">
        <v>392</v>
      </c>
      <c r="C30" s="8" t="n">
        <v>0.5</v>
      </c>
    </row>
    <row r="31" spans="1:8">
      <c r="A31" s="4" t="s">
        <v>383</v>
      </c>
      <c r="C31" s="5" t="n">
        <v>15000</v>
      </c>
    </row>
    <row r="32" spans="1:8">
      <c r="A32" s="4" t="s">
        <v>384</v>
      </c>
      <c r="C32" s="8" t="n">
        <v>0.5</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2</v>
      </c>
      <c r="C1" s="2" t="s">
        <v>37</v>
      </c>
    </row>
    <row r="2" spans="1:3">
      <c r="A2" s="4" t="s">
        <v>394</v>
      </c>
      <c r="B2" s="6" t="n">
        <v>1301967</v>
      </c>
      <c r="C2" s="6" t="n">
        <v>927171</v>
      </c>
    </row>
    <row r="3" spans="1:3">
      <c r="A3" s="4" t="s">
        <v>395</v>
      </c>
    </row>
    <row r="4" spans="1:3">
      <c r="A4" s="4" t="s">
        <v>394</v>
      </c>
      <c r="B4" s="5" t="n">
        <v>1301967</v>
      </c>
      <c r="C4" s="5" t="n">
        <v>927171</v>
      </c>
    </row>
    <row r="5" spans="1:3">
      <c r="A5" s="4" t="s">
        <v>396</v>
      </c>
    </row>
    <row r="6" spans="1:3">
      <c r="A6" s="4" t="s">
        <v>394</v>
      </c>
      <c r="B6" s="4" t="s">
        <v>43</v>
      </c>
      <c r="C6" s="4" t="s">
        <v>43</v>
      </c>
    </row>
    <row r="7" spans="1:3">
      <c r="A7" s="4" t="s">
        <v>397</v>
      </c>
    </row>
    <row r="8" spans="1:3">
      <c r="A8" s="4" t="s">
        <v>394</v>
      </c>
      <c r="B8" s="4" t="s">
        <v>43</v>
      </c>
      <c r="C8" s="4" t="s">
        <v>43</v>
      </c>
    </row>
    <row r="9" spans="1:3">
      <c r="A9" s="4" t="s">
        <v>398</v>
      </c>
    </row>
    <row r="10" spans="1:3">
      <c r="A10" s="4" t="s">
        <v>394</v>
      </c>
      <c r="B10" s="6" t="n">
        <v>1301967</v>
      </c>
      <c r="C10" s="6" t="n">
        <v>9271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15"/>
  </cols>
  <sheetData>
    <row r="1" spans="1:2">
      <c r="A1" s="1" t="s">
        <v>399</v>
      </c>
      <c r="B1" s="2" t="s">
        <v>1</v>
      </c>
    </row>
    <row r="2" spans="1:2">
      <c r="B2" s="2" t="s">
        <v>2</v>
      </c>
    </row>
    <row r="3" spans="1:2">
      <c r="A3" s="4" t="s">
        <v>292</v>
      </c>
      <c r="B3" s="4" t="s">
        <v>293</v>
      </c>
    </row>
    <row r="4" spans="1:2">
      <c r="A4" s="4" t="s">
        <v>347</v>
      </c>
    </row>
    <row r="5" spans="1:2">
      <c r="A5" s="4" t="s">
        <v>294</v>
      </c>
      <c r="B5" s="4" t="s">
        <v>400</v>
      </c>
    </row>
    <row r="6" spans="1:2">
      <c r="A6" s="4" t="s">
        <v>296</v>
      </c>
      <c r="B6" s="4" t="s">
        <v>401</v>
      </c>
    </row>
    <row r="7" spans="1:2">
      <c r="A7" s="4" t="s">
        <v>298</v>
      </c>
      <c r="B7" s="4" t="s">
        <v>402</v>
      </c>
    </row>
    <row r="8" spans="1:2">
      <c r="A8" s="4" t="s">
        <v>350</v>
      </c>
    </row>
    <row r="9" spans="1:2">
      <c r="A9" s="4" t="s">
        <v>294</v>
      </c>
      <c r="B9" s="4" t="s">
        <v>403</v>
      </c>
    </row>
    <row r="10" spans="1:2">
      <c r="A10" s="4" t="s">
        <v>296</v>
      </c>
      <c r="B10" s="4" t="s">
        <v>404</v>
      </c>
    </row>
    <row r="11" spans="1:2">
      <c r="A11" s="4" t="s">
        <v>298</v>
      </c>
      <c r="B11"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301</v>
      </c>
    </row>
    <row r="2" spans="1:3">
      <c r="B2" s="2" t="s">
        <v>2</v>
      </c>
      <c r="C2" s="2" t="s">
        <v>37</v>
      </c>
    </row>
    <row r="3" spans="1:3">
      <c r="A3" s="3" t="s">
        <v>406</v>
      </c>
    </row>
    <row r="4" spans="1:3">
      <c r="A4" s="4" t="s">
        <v>407</v>
      </c>
      <c r="B4" s="6" t="n">
        <v>927171</v>
      </c>
    </row>
    <row r="5" spans="1:3">
      <c r="A5" s="4" t="s">
        <v>408</v>
      </c>
      <c r="B5" s="5" t="n">
        <v>150000</v>
      </c>
      <c r="C5" s="6" t="n">
        <v>1043834</v>
      </c>
    </row>
    <row r="6" spans="1:3">
      <c r="A6" s="4" t="s">
        <v>409</v>
      </c>
      <c r="B6" s="5" t="n">
        <v>-240250</v>
      </c>
      <c r="C6" s="5" t="n">
        <v>-822922</v>
      </c>
    </row>
    <row r="7" spans="1:3">
      <c r="A7" s="4" t="s">
        <v>410</v>
      </c>
      <c r="B7" s="5" t="n">
        <v>465046</v>
      </c>
      <c r="C7" s="5" t="n">
        <v>73991</v>
      </c>
    </row>
    <row r="8" spans="1:3">
      <c r="A8" s="4" t="s">
        <v>411</v>
      </c>
      <c r="B8" s="6" t="n">
        <v>1301967</v>
      </c>
      <c r="C8" s="6" t="n">
        <v>9271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3"/>
  </cols>
  <sheetData>
    <row r="1" spans="1:11">
      <c r="A1" s="1" t="s">
        <v>412</v>
      </c>
      <c r="B1" s="2" t="s">
        <v>413</v>
      </c>
      <c r="C1" s="2" t="s">
        <v>414</v>
      </c>
      <c r="D1" s="2" t="s">
        <v>415</v>
      </c>
      <c r="E1" s="2" t="s">
        <v>2</v>
      </c>
      <c r="F1" s="2" t="s">
        <v>95</v>
      </c>
      <c r="G1" s="2" t="s">
        <v>37</v>
      </c>
      <c r="H1" s="2" t="s">
        <v>416</v>
      </c>
      <c r="I1" s="2" t="s">
        <v>417</v>
      </c>
      <c r="J1" s="2" t="s">
        <v>418</v>
      </c>
      <c r="K1" s="2" t="s">
        <v>419</v>
      </c>
    </row>
    <row r="2" spans="1:11">
      <c r="A2" s="4" t="s">
        <v>420</v>
      </c>
      <c r="E2" s="6" t="n">
        <v>324000</v>
      </c>
      <c r="F2" s="6" t="n">
        <v>259000</v>
      </c>
    </row>
    <row r="3" spans="1:11">
      <c r="A3" s="4" t="s">
        <v>421</v>
      </c>
    </row>
    <row r="4" spans="1:11">
      <c r="A4" s="4" t="s">
        <v>422</v>
      </c>
      <c r="C4" s="6" t="n">
        <v>50000</v>
      </c>
      <c r="J4" s="6" t="n">
        <v>17500</v>
      </c>
    </row>
    <row r="5" spans="1:11">
      <c r="A5" s="4" t="s">
        <v>423</v>
      </c>
      <c r="C5" s="4" t="s">
        <v>424</v>
      </c>
      <c r="J5" s="4" t="s">
        <v>424</v>
      </c>
    </row>
    <row r="6" spans="1:11">
      <c r="A6" s="4" t="s">
        <v>425</v>
      </c>
      <c r="I6" s="4" t="s">
        <v>426</v>
      </c>
    </row>
    <row r="7" spans="1:11">
      <c r="A7" s="4" t="s">
        <v>427</v>
      </c>
      <c r="C7" s="4" t="s">
        <v>428</v>
      </c>
      <c r="I7" s="4" t="s">
        <v>429</v>
      </c>
    </row>
    <row r="8" spans="1:11">
      <c r="A8" s="4" t="s">
        <v>430</v>
      </c>
      <c r="G8" s="6" t="n">
        <v>31000</v>
      </c>
      <c r="H8" s="6" t="n">
        <v>12000</v>
      </c>
    </row>
    <row r="9" spans="1:11">
      <c r="A9" s="4" t="s">
        <v>431</v>
      </c>
      <c r="G9" s="5" t="n">
        <v>200000</v>
      </c>
    </row>
    <row r="10" spans="1:11">
      <c r="A10" s="4" t="s">
        <v>432</v>
      </c>
      <c r="B10" s="6" t="n">
        <v>25000</v>
      </c>
      <c r="H10" s="5" t="n">
        <v>50000</v>
      </c>
    </row>
    <row r="11" spans="1:11">
      <c r="A11" s="4" t="s">
        <v>433</v>
      </c>
      <c r="G11" s="6" t="n">
        <v>75000</v>
      </c>
      <c r="H11" s="5" t="n">
        <v>75000</v>
      </c>
    </row>
    <row r="12" spans="1:11">
      <c r="A12" s="4" t="s">
        <v>434</v>
      </c>
      <c r="B12" s="5" t="n">
        <v>323</v>
      </c>
      <c r="G12" s="6" t="n">
        <v>3105</v>
      </c>
    </row>
    <row r="13" spans="1:11">
      <c r="A13" s="4" t="s">
        <v>435</v>
      </c>
      <c r="B13" s="6" t="n">
        <v>21000</v>
      </c>
    </row>
    <row r="14" spans="1:11">
      <c r="A14" s="4" t="s">
        <v>436</v>
      </c>
      <c r="J14" s="4" t="s">
        <v>437</v>
      </c>
    </row>
    <row r="15" spans="1:11">
      <c r="A15" s="4" t="s">
        <v>438</v>
      </c>
    </row>
    <row r="16" spans="1:11">
      <c r="A16" s="4" t="s">
        <v>433</v>
      </c>
      <c r="E16" s="5" t="n">
        <v>17500</v>
      </c>
    </row>
    <row r="17" spans="1:11">
      <c r="A17" s="4" t="s">
        <v>439</v>
      </c>
    </row>
    <row r="18" spans="1:11">
      <c r="A18" s="4" t="s">
        <v>433</v>
      </c>
      <c r="E18" s="6" t="n">
        <v>50000</v>
      </c>
    </row>
    <row r="19" spans="1:11">
      <c r="A19" s="4" t="s">
        <v>440</v>
      </c>
    </row>
    <row r="20" spans="1:11">
      <c r="A20" s="4" t="s">
        <v>422</v>
      </c>
      <c r="D20" s="6" t="n">
        <v>650000</v>
      </c>
    </row>
    <row r="21" spans="1:11">
      <c r="A21" s="4" t="s">
        <v>423</v>
      </c>
      <c r="D21" s="4" t="s">
        <v>293</v>
      </c>
    </row>
    <row r="22" spans="1:11">
      <c r="A22" s="4" t="s">
        <v>427</v>
      </c>
      <c r="D22" s="4" t="s">
        <v>441</v>
      </c>
    </row>
    <row r="23" spans="1:11">
      <c r="A23" s="4" t="s">
        <v>433</v>
      </c>
      <c r="H23" s="5" t="n">
        <v>650000</v>
      </c>
    </row>
    <row r="24" spans="1:11">
      <c r="A24" s="4" t="s">
        <v>442</v>
      </c>
      <c r="K24" s="6" t="n">
        <v>3000</v>
      </c>
    </row>
    <row r="25" spans="1:11">
      <c r="A25" s="4" t="s">
        <v>443</v>
      </c>
    </row>
    <row r="26" spans="1:11">
      <c r="A26" s="4" t="s">
        <v>422</v>
      </c>
      <c r="D26" s="6" t="n">
        <v>500000</v>
      </c>
    </row>
    <row r="27" spans="1:11">
      <c r="A27" s="4" t="s">
        <v>423</v>
      </c>
      <c r="D27" s="4" t="s">
        <v>444</v>
      </c>
    </row>
    <row r="28" spans="1:11">
      <c r="A28" s="4" t="s">
        <v>427</v>
      </c>
      <c r="D28" s="4" t="s">
        <v>445</v>
      </c>
    </row>
    <row r="29" spans="1:11">
      <c r="A29" s="4" t="s">
        <v>433</v>
      </c>
      <c r="H29" s="6" t="n">
        <v>500000</v>
      </c>
    </row>
    <row r="30" spans="1:11">
      <c r="A30" s="4" t="s">
        <v>446</v>
      </c>
      <c r="D30" s="4" t="s">
        <v>4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2"/>
    <col customWidth="1" max="2" min="2" width="80"/>
    <col customWidth="1" max="3" min="3" width="80"/>
    <col customWidth="1" max="4" min="4" width="15"/>
    <col customWidth="1" max="5" min="5" width="14"/>
  </cols>
  <sheetData>
    <row r="1" spans="1:5">
      <c r="A1" s="1" t="s">
        <v>448</v>
      </c>
      <c r="B1" s="2" t="s">
        <v>321</v>
      </c>
      <c r="D1" s="2" t="s">
        <v>1</v>
      </c>
    </row>
    <row r="2" spans="1:5">
      <c r="B2" s="2" t="s">
        <v>449</v>
      </c>
      <c r="C2" s="2" t="s">
        <v>415</v>
      </c>
      <c r="D2" s="2" t="s">
        <v>2</v>
      </c>
      <c r="E2" s="2" t="s">
        <v>37</v>
      </c>
    </row>
    <row r="3" spans="1:5">
      <c r="A3" s="4" t="s">
        <v>383</v>
      </c>
      <c r="D3" s="5" t="n">
        <v>2400000</v>
      </c>
      <c r="E3" s="5" t="n">
        <v>2400000</v>
      </c>
    </row>
    <row r="4" spans="1:5">
      <c r="A4" s="4" t="s">
        <v>450</v>
      </c>
    </row>
    <row r="5" spans="1:5">
      <c r="A5" s="4" t="s">
        <v>422</v>
      </c>
      <c r="B5" s="6" t="n">
        <v>275000</v>
      </c>
      <c r="C5" s="6" t="n">
        <v>525000</v>
      </c>
    </row>
    <row r="6" spans="1:5">
      <c r="A6" s="4" t="s">
        <v>451</v>
      </c>
      <c r="B6" s="4" t="s">
        <v>293</v>
      </c>
      <c r="C6" s="4" t="s">
        <v>424</v>
      </c>
    </row>
    <row r="7" spans="1:5">
      <c r="A7" s="4" t="s">
        <v>452</v>
      </c>
      <c r="D7" s="6" t="n">
        <v>14955</v>
      </c>
      <c r="E7" s="6" t="n">
        <v>16686</v>
      </c>
    </row>
    <row r="8" spans="1:5">
      <c r="A8" s="4" t="s">
        <v>453</v>
      </c>
      <c r="B8" s="6" t="n">
        <v>6000</v>
      </c>
    </row>
    <row r="9" spans="1:5">
      <c r="A9" s="4" t="s">
        <v>383</v>
      </c>
      <c r="C9" s="5" t="n">
        <v>100000</v>
      </c>
      <c r="D9" s="5" t="n">
        <v>26543</v>
      </c>
    </row>
    <row r="10" spans="1:5">
      <c r="A10" s="4" t="s">
        <v>454</v>
      </c>
      <c r="C10" s="4" t="s">
        <v>445</v>
      </c>
    </row>
    <row r="11" spans="1:5">
      <c r="A11" s="4" t="s">
        <v>455</v>
      </c>
      <c r="C11" s="4" t="s">
        <v>456</v>
      </c>
    </row>
    <row r="12" spans="1:5">
      <c r="A12" s="4" t="s">
        <v>457</v>
      </c>
      <c r="D12" s="6" t="n">
        <v>13823</v>
      </c>
    </row>
    <row r="13" spans="1:5">
      <c r="A13" s="4" t="s">
        <v>446</v>
      </c>
      <c r="B13" s="4" t="s">
        <v>458</v>
      </c>
    </row>
    <row r="14" spans="1:5">
      <c r="A14" s="4" t="s">
        <v>459</v>
      </c>
      <c r="B14" s="4" t="s">
        <v>299</v>
      </c>
    </row>
    <row r="15" spans="1:5">
      <c r="A15" s="4" t="s">
        <v>338</v>
      </c>
      <c r="B15" s="10" t="n">
        <v>0.5</v>
      </c>
    </row>
    <row r="16" spans="1:5">
      <c r="A16" s="4" t="s">
        <v>435</v>
      </c>
      <c r="D16" s="5" t="n">
        <v>1731</v>
      </c>
    </row>
    <row r="17" spans="1:5">
      <c r="A17" s="4" t="s">
        <v>460</v>
      </c>
      <c r="D17" s="5" t="n">
        <v>195909</v>
      </c>
      <c r="E17" s="5" t="n">
        <v>209732</v>
      </c>
    </row>
    <row r="18" spans="1:5">
      <c r="A18" s="4" t="s">
        <v>461</v>
      </c>
    </row>
    <row r="19" spans="1:5">
      <c r="A19" s="4" t="s">
        <v>452</v>
      </c>
      <c r="D19" s="5" t="n">
        <v>5823</v>
      </c>
      <c r="E19" s="5" t="n">
        <v>7298</v>
      </c>
    </row>
    <row r="20" spans="1:5">
      <c r="A20" s="4" t="s">
        <v>457</v>
      </c>
      <c r="D20" s="5" t="n">
        <v>313749</v>
      </c>
      <c r="E20" s="6" t="n">
        <v>332985</v>
      </c>
    </row>
    <row r="21" spans="1:5">
      <c r="A21" s="4" t="s">
        <v>435</v>
      </c>
      <c r="D21" s="5" t="n">
        <v>1475</v>
      </c>
    </row>
    <row r="22" spans="1:5">
      <c r="A22" s="4" t="s">
        <v>460</v>
      </c>
      <c r="D22" s="6" t="n">
        <v>192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X77"/>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14"/>
    <col customWidth="1" max="5" min="5" width="14"/>
    <col customWidth="1" max="6" min="6" width="16"/>
    <col customWidth="1" max="7" min="7" width="16"/>
    <col customWidth="1" max="8" min="8" width="80"/>
    <col customWidth="1" max="9" min="9" width="15"/>
    <col customWidth="1" max="10" min="10" width="14"/>
    <col customWidth="1" max="11" min="11" width="14"/>
    <col customWidth="1" max="12" min="12" width="80"/>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62</v>
      </c>
      <c r="B1" s="2" t="s">
        <v>463</v>
      </c>
      <c r="C1" s="2" t="s">
        <v>464</v>
      </c>
      <c r="D1" s="2" t="s">
        <v>465</v>
      </c>
      <c r="E1" s="2" t="s">
        <v>466</v>
      </c>
      <c r="F1" s="2" t="s">
        <v>467</v>
      </c>
      <c r="G1" s="2" t="s">
        <v>468</v>
      </c>
      <c r="H1" s="2" t="s">
        <v>469</v>
      </c>
      <c r="I1" s="2" t="s">
        <v>470</v>
      </c>
      <c r="J1" s="2" t="s">
        <v>2</v>
      </c>
      <c r="K1" s="2" t="s">
        <v>95</v>
      </c>
      <c r="L1" s="2" t="s">
        <v>37</v>
      </c>
      <c r="M1" s="2" t="s">
        <v>416</v>
      </c>
      <c r="N1" s="2" t="s">
        <v>471</v>
      </c>
      <c r="O1" s="2" t="s">
        <v>472</v>
      </c>
      <c r="P1" s="2" t="s">
        <v>473</v>
      </c>
      <c r="Q1" s="2" t="s">
        <v>474</v>
      </c>
      <c r="R1" s="2" t="s">
        <v>475</v>
      </c>
      <c r="S1" s="2" t="s">
        <v>476</v>
      </c>
      <c r="T1" s="2" t="s">
        <v>477</v>
      </c>
      <c r="U1" s="2" t="s">
        <v>478</v>
      </c>
      <c r="V1" s="2" t="s">
        <v>373</v>
      </c>
      <c r="W1" s="2" t="s">
        <v>479</v>
      </c>
      <c r="X1" s="2" t="s">
        <v>480</v>
      </c>
    </row>
    <row r="2" spans="1:24">
      <c r="A2" s="4" t="s">
        <v>452</v>
      </c>
      <c r="J2" s="6" t="n">
        <v>15000</v>
      </c>
    </row>
    <row r="3" spans="1:24">
      <c r="A3" s="4" t="s">
        <v>60</v>
      </c>
      <c r="J3" s="5" t="n">
        <v>1302000</v>
      </c>
      <c r="L3" s="6" t="n">
        <v>927000</v>
      </c>
    </row>
    <row r="4" spans="1:24">
      <c r="A4" s="4" t="s">
        <v>410</v>
      </c>
      <c r="J4" s="5" t="n">
        <v>465046</v>
      </c>
      <c r="L4" s="5" t="n">
        <v>73991</v>
      </c>
    </row>
    <row r="5" spans="1:24">
      <c r="A5" s="4" t="s">
        <v>481</v>
      </c>
      <c r="J5" s="5" t="n">
        <v>324000</v>
      </c>
      <c r="K5" s="6" t="n">
        <v>259000</v>
      </c>
    </row>
    <row r="6" spans="1:24">
      <c r="A6" s="4" t="s">
        <v>482</v>
      </c>
      <c r="K6" s="6" t="n">
        <v>47000</v>
      </c>
    </row>
    <row r="7" spans="1:24">
      <c r="A7" s="4" t="s">
        <v>461</v>
      </c>
    </row>
    <row r="8" spans="1:24">
      <c r="A8" s="4" t="s">
        <v>483</v>
      </c>
      <c r="J8" s="5" t="n">
        <v>1475</v>
      </c>
    </row>
    <row r="9" spans="1:24">
      <c r="A9" s="4" t="s">
        <v>484</v>
      </c>
      <c r="J9" s="5" t="n">
        <v>5823</v>
      </c>
      <c r="L9" s="5" t="n">
        <v>7298</v>
      </c>
    </row>
    <row r="10" spans="1:24">
      <c r="A10" s="4" t="s">
        <v>485</v>
      </c>
    </row>
    <row r="11" spans="1:24">
      <c r="A11" s="4" t="s">
        <v>486</v>
      </c>
      <c r="I11" s="6" t="n">
        <v>272000</v>
      </c>
      <c r="X11" s="6" t="n">
        <v>250000</v>
      </c>
    </row>
    <row r="12" spans="1:24">
      <c r="A12" s="4" t="s">
        <v>423</v>
      </c>
      <c r="I12" s="4" t="s">
        <v>487</v>
      </c>
      <c r="X12" s="4" t="s">
        <v>437</v>
      </c>
    </row>
    <row r="13" spans="1:24">
      <c r="A13" s="4" t="s">
        <v>454</v>
      </c>
      <c r="H13" s="4" t="s">
        <v>488</v>
      </c>
      <c r="I13" s="4" t="s">
        <v>489</v>
      </c>
    </row>
    <row r="14" spans="1:24">
      <c r="A14" s="4" t="s">
        <v>376</v>
      </c>
      <c r="I14" s="5" t="n">
        <v>255000</v>
      </c>
    </row>
    <row r="15" spans="1:24">
      <c r="A15" s="4" t="s">
        <v>490</v>
      </c>
      <c r="I15" s="4" t="s">
        <v>299</v>
      </c>
    </row>
    <row r="16" spans="1:24">
      <c r="A16" s="4" t="s">
        <v>491</v>
      </c>
      <c r="I16" s="8" t="n">
        <v>0.1</v>
      </c>
    </row>
    <row r="17" spans="1:24">
      <c r="A17" s="4" t="s">
        <v>484</v>
      </c>
      <c r="J17" s="5" t="n">
        <v>40000</v>
      </c>
    </row>
    <row r="18" spans="1:24">
      <c r="A18" s="4" t="s">
        <v>433</v>
      </c>
      <c r="J18" s="5" t="n">
        <v>500000</v>
      </c>
    </row>
    <row r="19" spans="1:24">
      <c r="A19" s="4" t="s">
        <v>452</v>
      </c>
      <c r="J19" s="5" t="n">
        <v>26666</v>
      </c>
      <c r="L19" s="6" t="n">
        <v>0</v>
      </c>
    </row>
    <row r="20" spans="1:24">
      <c r="A20" s="4" t="s">
        <v>492</v>
      </c>
      <c r="C20" s="4" t="s">
        <v>493</v>
      </c>
      <c r="H20" s="4" t="s">
        <v>494</v>
      </c>
    </row>
    <row r="21" spans="1:24">
      <c r="A21" s="4" t="s">
        <v>495</v>
      </c>
      <c r="L21" s="5" t="n">
        <v>375000</v>
      </c>
    </row>
    <row r="22" spans="1:24">
      <c r="A22" s="4" t="s">
        <v>434</v>
      </c>
      <c r="L22" s="6" t="n">
        <v>60000</v>
      </c>
    </row>
    <row r="23" spans="1:24">
      <c r="A23" s="4" t="s">
        <v>496</v>
      </c>
    </row>
    <row r="24" spans="1:24">
      <c r="A24" s="4" t="s">
        <v>483</v>
      </c>
      <c r="J24" s="5" t="n">
        <v>8662</v>
      </c>
    </row>
    <row r="25" spans="1:24">
      <c r="A25" s="4" t="s">
        <v>454</v>
      </c>
      <c r="F25" s="4" t="s">
        <v>497</v>
      </c>
    </row>
    <row r="26" spans="1:24">
      <c r="A26" s="4" t="s">
        <v>433</v>
      </c>
      <c r="J26" s="5" t="n">
        <v>272000</v>
      </c>
      <c r="L26" s="5" t="n">
        <v>272000</v>
      </c>
    </row>
    <row r="27" spans="1:24">
      <c r="A27" s="4" t="s">
        <v>452</v>
      </c>
      <c r="J27" s="5" t="n">
        <v>2898</v>
      </c>
      <c r="L27" s="5" t="n">
        <v>11560</v>
      </c>
    </row>
    <row r="28" spans="1:24">
      <c r="A28" s="4" t="s">
        <v>495</v>
      </c>
      <c r="F28" s="5" t="n">
        <v>85000</v>
      </c>
    </row>
    <row r="29" spans="1:24">
      <c r="A29" s="4" t="s">
        <v>481</v>
      </c>
      <c r="F29" s="6" t="n">
        <v>14450</v>
      </c>
    </row>
    <row r="30" spans="1:24">
      <c r="A30" s="4" t="s">
        <v>498</v>
      </c>
    </row>
    <row r="31" spans="1:24">
      <c r="A31" s="4" t="s">
        <v>483</v>
      </c>
      <c r="G31" s="6" t="n">
        <v>17425</v>
      </c>
    </row>
    <row r="32" spans="1:24">
      <c r="A32" s="4" t="s">
        <v>454</v>
      </c>
      <c r="G32" s="4" t="s">
        <v>499</v>
      </c>
    </row>
    <row r="33" spans="1:24">
      <c r="A33" s="4" t="s">
        <v>452</v>
      </c>
      <c r="L33" s="5" t="n">
        <v>0</v>
      </c>
    </row>
    <row r="34" spans="1:24">
      <c r="A34" s="4" t="s">
        <v>495</v>
      </c>
      <c r="G34" s="5" t="n">
        <v>85000</v>
      </c>
    </row>
    <row r="35" spans="1:24">
      <c r="A35" s="4" t="s">
        <v>481</v>
      </c>
      <c r="G35" s="6" t="n">
        <v>17425</v>
      </c>
    </row>
    <row r="36" spans="1:24">
      <c r="A36" s="4" t="s">
        <v>500</v>
      </c>
    </row>
    <row r="37" spans="1:24">
      <c r="A37" s="4" t="s">
        <v>483</v>
      </c>
      <c r="L37" s="5" t="n">
        <v>109552</v>
      </c>
      <c r="M37" s="6" t="n">
        <v>8848</v>
      </c>
    </row>
    <row r="38" spans="1:24">
      <c r="A38" s="4" t="s">
        <v>484</v>
      </c>
      <c r="I38" s="6" t="n">
        <v>118400</v>
      </c>
    </row>
    <row r="39" spans="1:24">
      <c r="A39" s="4" t="s">
        <v>452</v>
      </c>
      <c r="L39" s="5" t="n">
        <v>109552</v>
      </c>
      <c r="M39" s="5" t="n">
        <v>0</v>
      </c>
    </row>
    <row r="40" spans="1:24">
      <c r="A40" s="4" t="s">
        <v>501</v>
      </c>
    </row>
    <row r="41" spans="1:24">
      <c r="A41" s="4" t="s">
        <v>486</v>
      </c>
      <c r="E41" s="6" t="n">
        <v>600000</v>
      </c>
    </row>
    <row r="42" spans="1:24">
      <c r="A42" s="4" t="s">
        <v>423</v>
      </c>
      <c r="E42" s="4" t="s">
        <v>293</v>
      </c>
    </row>
    <row r="43" spans="1:24">
      <c r="A43" s="4" t="s">
        <v>502</v>
      </c>
      <c r="W43" s="6" t="n">
        <v>620000</v>
      </c>
    </row>
    <row r="44" spans="1:24">
      <c r="A44" s="4" t="s">
        <v>503</v>
      </c>
    </row>
    <row r="45" spans="1:24">
      <c r="A45" s="4" t="s">
        <v>486</v>
      </c>
      <c r="D45" s="6" t="n">
        <v>200000</v>
      </c>
    </row>
    <row r="46" spans="1:24">
      <c r="A46" s="4" t="s">
        <v>423</v>
      </c>
      <c r="D46" s="4" t="s">
        <v>293</v>
      </c>
    </row>
    <row r="47" spans="1:24">
      <c r="A47" s="4" t="s">
        <v>484</v>
      </c>
      <c r="D47" s="6" t="n">
        <v>40400</v>
      </c>
    </row>
    <row r="48" spans="1:24">
      <c r="A48" s="4" t="s">
        <v>433</v>
      </c>
      <c r="B48" s="6" t="n">
        <v>120000</v>
      </c>
    </row>
    <row r="49" spans="1:24">
      <c r="A49" s="4" t="s">
        <v>60</v>
      </c>
      <c r="B49" s="5" t="n">
        <v>112000</v>
      </c>
    </row>
    <row r="50" spans="1:24">
      <c r="A50" s="4" t="s">
        <v>410</v>
      </c>
      <c r="B50" s="5" t="n">
        <v>32000</v>
      </c>
    </row>
    <row r="51" spans="1:24">
      <c r="A51" s="4" t="s">
        <v>481</v>
      </c>
      <c r="B51" s="5" t="n">
        <v>80000</v>
      </c>
    </row>
    <row r="52" spans="1:24">
      <c r="A52" s="4" t="s">
        <v>504</v>
      </c>
      <c r="B52" s="6" t="n">
        <v>156000</v>
      </c>
      <c r="D52" s="5" t="n">
        <v>180000</v>
      </c>
    </row>
    <row r="53" spans="1:24">
      <c r="A53" s="4" t="s">
        <v>505</v>
      </c>
      <c r="D53" s="5" t="n">
        <v>6000</v>
      </c>
    </row>
    <row r="54" spans="1:24">
      <c r="A54" s="4" t="s">
        <v>506</v>
      </c>
      <c r="D54" s="6" t="n">
        <v>14400</v>
      </c>
    </row>
    <row r="55" spans="1:24">
      <c r="A55" s="4" t="s">
        <v>507</v>
      </c>
    </row>
    <row r="56" spans="1:24">
      <c r="A56" s="4" t="s">
        <v>483</v>
      </c>
      <c r="E56" s="6" t="n">
        <v>16000</v>
      </c>
    </row>
    <row r="57" spans="1:24">
      <c r="A57" s="4" t="s">
        <v>433</v>
      </c>
      <c r="E57" s="6" t="n">
        <v>56000</v>
      </c>
      <c r="J57" s="5" t="n">
        <v>0</v>
      </c>
      <c r="L57" s="5" t="n">
        <v>0</v>
      </c>
      <c r="M57" s="5" t="n">
        <v>80000</v>
      </c>
      <c r="T57" s="6" t="n">
        <v>20000</v>
      </c>
      <c r="U57" s="6" t="n">
        <v>20000</v>
      </c>
      <c r="V57" s="6" t="n">
        <v>40000</v>
      </c>
    </row>
    <row r="58" spans="1:24">
      <c r="A58" s="4" t="s">
        <v>452</v>
      </c>
      <c r="J58" s="5" t="n">
        <v>0</v>
      </c>
      <c r="L58" s="5" t="n">
        <v>0</v>
      </c>
      <c r="M58" s="5" t="n">
        <v>80000</v>
      </c>
    </row>
    <row r="59" spans="1:24">
      <c r="A59" s="4" t="s">
        <v>495</v>
      </c>
      <c r="B59" s="5" t="n">
        <v>250000</v>
      </c>
      <c r="T59" s="5" t="n">
        <v>356007</v>
      </c>
      <c r="U59" s="5" t="n">
        <v>139860</v>
      </c>
    </row>
    <row r="60" spans="1:24">
      <c r="A60" s="4" t="s">
        <v>481</v>
      </c>
      <c r="B60" s="6" t="n">
        <v>80000</v>
      </c>
      <c r="J60" s="5" t="n">
        <v>0</v>
      </c>
      <c r="L60" s="5" t="n">
        <v>0</v>
      </c>
    </row>
    <row r="61" spans="1:24">
      <c r="A61" s="4" t="s">
        <v>482</v>
      </c>
      <c r="B61" s="6" t="n">
        <v>0</v>
      </c>
    </row>
    <row r="62" spans="1:24">
      <c r="A62" s="4" t="s">
        <v>508</v>
      </c>
    </row>
    <row r="63" spans="1:24">
      <c r="A63" s="4" t="s">
        <v>486</v>
      </c>
      <c r="J63" s="5" t="n">
        <v>0</v>
      </c>
      <c r="L63" s="6" t="n">
        <v>50000</v>
      </c>
    </row>
    <row r="64" spans="1:24">
      <c r="A64" s="4" t="s">
        <v>423</v>
      </c>
      <c r="L64" s="4" t="s">
        <v>293</v>
      </c>
    </row>
    <row r="65" spans="1:24">
      <c r="A65" s="4" t="s">
        <v>483</v>
      </c>
      <c r="J65" s="5" t="n">
        <v>29214</v>
      </c>
    </row>
    <row r="66" spans="1:24">
      <c r="A66" s="4" t="s">
        <v>484</v>
      </c>
      <c r="M66" s="5" t="n">
        <v>22000</v>
      </c>
    </row>
    <row r="67" spans="1:24">
      <c r="A67" s="4" t="s">
        <v>433</v>
      </c>
      <c r="J67" s="6" t="n">
        <v>25000</v>
      </c>
      <c r="L67" s="6" t="n">
        <v>50000</v>
      </c>
      <c r="M67" s="5" t="n">
        <v>220000</v>
      </c>
      <c r="N67" s="6" t="n">
        <v>25000</v>
      </c>
      <c r="O67" s="6" t="n">
        <v>50000</v>
      </c>
      <c r="P67" s="6" t="n">
        <v>50000</v>
      </c>
      <c r="Q67" s="6" t="n">
        <v>25000</v>
      </c>
      <c r="R67" s="6" t="n">
        <v>25000</v>
      </c>
      <c r="S67" s="6" t="n">
        <v>20000</v>
      </c>
    </row>
    <row r="68" spans="1:24">
      <c r="A68" s="4" t="s">
        <v>452</v>
      </c>
      <c r="L68" s="6" t="n">
        <v>29214</v>
      </c>
      <c r="M68" s="5" t="n">
        <v>192798</v>
      </c>
    </row>
    <row r="69" spans="1:24">
      <c r="A69" s="4" t="s">
        <v>60</v>
      </c>
      <c r="M69" s="6" t="n">
        <v>189171</v>
      </c>
    </row>
    <row r="70" spans="1:24">
      <c r="A70" s="4" t="s">
        <v>492</v>
      </c>
      <c r="L70" s="4" t="s">
        <v>509</v>
      </c>
    </row>
    <row r="71" spans="1:24">
      <c r="A71" s="4" t="s">
        <v>510</v>
      </c>
      <c r="L71" s="4" t="s">
        <v>511</v>
      </c>
    </row>
    <row r="72" spans="1:24">
      <c r="A72" s="4" t="s">
        <v>495</v>
      </c>
      <c r="J72" s="5" t="n">
        <v>831669</v>
      </c>
      <c r="M72" s="5" t="n">
        <v>130000</v>
      </c>
      <c r="N72" s="5" t="n">
        <v>416666</v>
      </c>
      <c r="O72" s="5" t="n">
        <v>713266</v>
      </c>
      <c r="P72" s="5" t="n">
        <v>713266</v>
      </c>
      <c r="Q72" s="5" t="n">
        <v>356633</v>
      </c>
      <c r="R72" s="5" t="n">
        <v>356633</v>
      </c>
      <c r="S72" s="5" t="n">
        <v>475511</v>
      </c>
    </row>
    <row r="73" spans="1:24">
      <c r="A73" s="4" t="s">
        <v>481</v>
      </c>
      <c r="J73" s="6" t="n">
        <v>0</v>
      </c>
      <c r="L73" s="6" t="n">
        <v>29214</v>
      </c>
    </row>
    <row r="74" spans="1:24">
      <c r="A74" s="4" t="s">
        <v>504</v>
      </c>
      <c r="M74" s="6" t="n">
        <v>198000</v>
      </c>
    </row>
    <row r="75" spans="1:24">
      <c r="A75" s="4" t="s">
        <v>505</v>
      </c>
      <c r="M75" s="5" t="n">
        <v>5000</v>
      </c>
    </row>
    <row r="76" spans="1:24">
      <c r="A76" s="4" t="s">
        <v>482</v>
      </c>
      <c r="M76" s="6" t="n">
        <v>3627</v>
      </c>
    </row>
    <row r="77" spans="1:24">
      <c r="A77" s="4" t="s">
        <v>512</v>
      </c>
      <c r="L77" s="4" t="s">
        <v>5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80"/>
    <col customWidth="1" max="17" min="17" width="80"/>
    <col customWidth="1" max="18" min="18" width="80"/>
    <col customWidth="1" max="19" min="19" width="14"/>
    <col customWidth="1" max="20" min="20" width="14"/>
  </cols>
  <sheetData>
    <row r="1" spans="1:20">
      <c r="A1" s="1" t="s">
        <v>514</v>
      </c>
      <c r="B1" s="2" t="s">
        <v>515</v>
      </c>
      <c r="C1" s="2" t="s">
        <v>516</v>
      </c>
      <c r="D1" s="2" t="s">
        <v>517</v>
      </c>
      <c r="E1" s="2" t="s">
        <v>518</v>
      </c>
      <c r="F1" s="2" t="s">
        <v>519</v>
      </c>
      <c r="G1" s="2" t="s">
        <v>520</v>
      </c>
      <c r="H1" s="2" t="s">
        <v>521</v>
      </c>
      <c r="I1" s="2" t="s">
        <v>522</v>
      </c>
      <c r="J1" s="2" t="s">
        <v>523</v>
      </c>
      <c r="K1" s="2" t="s">
        <v>524</v>
      </c>
      <c r="L1" s="2" t="s">
        <v>525</v>
      </c>
      <c r="M1" s="2" t="s">
        <v>471</v>
      </c>
      <c r="N1" s="2" t="s">
        <v>526</v>
      </c>
      <c r="O1" s="2" t="s">
        <v>527</v>
      </c>
      <c r="P1" s="2" t="s">
        <v>528</v>
      </c>
      <c r="Q1" s="2" t="s">
        <v>529</v>
      </c>
      <c r="R1" s="2" t="s">
        <v>2</v>
      </c>
      <c r="S1" s="2" t="s">
        <v>95</v>
      </c>
      <c r="T1" s="2" t="s">
        <v>37</v>
      </c>
    </row>
    <row r="2" spans="1:20">
      <c r="A2" s="4" t="s">
        <v>60</v>
      </c>
      <c r="R2" s="6" t="n">
        <v>1302000</v>
      </c>
      <c r="T2" s="6" t="n">
        <v>927000</v>
      </c>
    </row>
    <row r="3" spans="1:20">
      <c r="A3" s="4" t="s">
        <v>410</v>
      </c>
      <c r="R3" s="5" t="n">
        <v>465046</v>
      </c>
      <c r="T3" s="5" t="n">
        <v>73991</v>
      </c>
    </row>
    <row r="4" spans="1:20">
      <c r="A4" s="4" t="s">
        <v>530</v>
      </c>
      <c r="S4" s="6" t="n">
        <v>47000</v>
      </c>
    </row>
    <row r="5" spans="1:20">
      <c r="A5" s="4" t="s">
        <v>452</v>
      </c>
      <c r="R5" s="5" t="n">
        <v>15000</v>
      </c>
    </row>
    <row r="6" spans="1:20">
      <c r="A6" s="4" t="s">
        <v>481</v>
      </c>
      <c r="R6" s="5" t="n">
        <v>324000</v>
      </c>
      <c r="S6" s="6" t="n">
        <v>259000</v>
      </c>
    </row>
    <row r="7" spans="1:20">
      <c r="A7" s="4" t="s">
        <v>531</v>
      </c>
    </row>
    <row r="8" spans="1:20">
      <c r="A8" s="4" t="s">
        <v>422</v>
      </c>
      <c r="E8" s="6" t="n">
        <v>156202</v>
      </c>
      <c r="J8" s="6" t="n">
        <v>342466</v>
      </c>
      <c r="L8" s="6" t="n">
        <v>277291</v>
      </c>
      <c r="M8" s="6" t="n">
        <v>250000</v>
      </c>
    </row>
    <row r="9" spans="1:20">
      <c r="A9" s="4" t="s">
        <v>532</v>
      </c>
      <c r="E9" s="5" t="n">
        <v>9500</v>
      </c>
      <c r="J9" s="5" t="n">
        <v>14500</v>
      </c>
      <c r="L9" s="5" t="n">
        <v>12750</v>
      </c>
      <c r="M9" s="5" t="n">
        <v>14500</v>
      </c>
    </row>
    <row r="10" spans="1:20">
      <c r="A10" s="4" t="s">
        <v>110</v>
      </c>
      <c r="E10" s="6" t="n">
        <v>500</v>
      </c>
      <c r="J10" s="6" t="n">
        <v>500</v>
      </c>
      <c r="L10" s="6" t="n">
        <v>3888</v>
      </c>
      <c r="M10" s="6" t="n">
        <v>500</v>
      </c>
    </row>
    <row r="11" spans="1:20">
      <c r="A11" s="4" t="s">
        <v>492</v>
      </c>
      <c r="G11" s="4" t="s">
        <v>533</v>
      </c>
    </row>
    <row r="12" spans="1:20">
      <c r="A12" s="4" t="s">
        <v>481</v>
      </c>
      <c r="G12" s="6" t="n">
        <v>419000</v>
      </c>
    </row>
    <row r="13" spans="1:20">
      <c r="A13" s="4" t="s">
        <v>433</v>
      </c>
      <c r="H13" s="6" t="n">
        <v>500</v>
      </c>
    </row>
    <row r="14" spans="1:20">
      <c r="A14" s="4" t="s">
        <v>60</v>
      </c>
      <c r="G14" s="5" t="n">
        <v>655345</v>
      </c>
    </row>
    <row r="15" spans="1:20">
      <c r="A15" s="4" t="s">
        <v>410</v>
      </c>
      <c r="G15" s="6" t="n">
        <v>236345</v>
      </c>
    </row>
    <row r="16" spans="1:20">
      <c r="A16" s="4" t="s">
        <v>495</v>
      </c>
      <c r="H16" s="5" t="n">
        <v>465736</v>
      </c>
      <c r="O16" s="5" t="n">
        <v>312500</v>
      </c>
    </row>
    <row r="17" spans="1:20">
      <c r="A17" s="4" t="s">
        <v>530</v>
      </c>
      <c r="H17" s="6" t="n">
        <v>13500</v>
      </c>
      <c r="O17" s="6" t="n">
        <v>20000</v>
      </c>
    </row>
    <row r="18" spans="1:20">
      <c r="A18" s="4" t="s">
        <v>510</v>
      </c>
      <c r="D18" s="4" t="s">
        <v>534</v>
      </c>
    </row>
    <row r="19" spans="1:20">
      <c r="A19" s="4" t="s">
        <v>452</v>
      </c>
      <c r="R19" s="5" t="n">
        <v>0</v>
      </c>
    </row>
    <row r="20" spans="1:20">
      <c r="A20" s="4" t="s">
        <v>481</v>
      </c>
      <c r="R20" s="6" t="n">
        <v>29765</v>
      </c>
    </row>
    <row r="21" spans="1:20">
      <c r="A21" s="4" t="s">
        <v>535</v>
      </c>
    </row>
    <row r="22" spans="1:20">
      <c r="A22" s="4" t="s">
        <v>422</v>
      </c>
      <c r="F22" s="6" t="n">
        <v>280000</v>
      </c>
    </row>
    <row r="23" spans="1:20">
      <c r="A23" s="4" t="s">
        <v>532</v>
      </c>
      <c r="F23" s="5" t="n">
        <v>382726</v>
      </c>
    </row>
    <row r="24" spans="1:20">
      <c r="A24" s="4" t="s">
        <v>110</v>
      </c>
      <c r="F24" s="5" t="n">
        <v>102726</v>
      </c>
    </row>
    <row r="25" spans="1:20">
      <c r="A25" s="4" t="s">
        <v>536</v>
      </c>
    </row>
    <row r="26" spans="1:20">
      <c r="A26" s="4" t="s">
        <v>422</v>
      </c>
      <c r="F26" s="5" t="n">
        <v>70000</v>
      </c>
    </row>
    <row r="27" spans="1:20">
      <c r="A27" s="4" t="s">
        <v>532</v>
      </c>
      <c r="F27" s="5" t="n">
        <v>91000</v>
      </c>
    </row>
    <row r="28" spans="1:20">
      <c r="A28" s="4" t="s">
        <v>110</v>
      </c>
      <c r="F28" s="6" t="n">
        <v>21000</v>
      </c>
    </row>
    <row r="29" spans="1:20">
      <c r="A29" s="4" t="s">
        <v>537</v>
      </c>
    </row>
    <row r="30" spans="1:20">
      <c r="A30" s="4" t="s">
        <v>492</v>
      </c>
      <c r="Q30" s="4" t="s">
        <v>538</v>
      </c>
    </row>
    <row r="31" spans="1:20">
      <c r="A31" s="4" t="s">
        <v>512</v>
      </c>
      <c r="R31" s="4" t="s">
        <v>539</v>
      </c>
    </row>
    <row r="32" spans="1:20">
      <c r="A32" s="4" t="s">
        <v>481</v>
      </c>
      <c r="Q32" s="6" t="n">
        <v>50000</v>
      </c>
    </row>
    <row r="33" spans="1:20">
      <c r="A33" s="4" t="s">
        <v>433</v>
      </c>
      <c r="I33" s="6" t="n">
        <v>500</v>
      </c>
      <c r="R33" s="6" t="n">
        <v>48250</v>
      </c>
      <c r="T33" s="5" t="n">
        <v>57750</v>
      </c>
    </row>
    <row r="34" spans="1:20">
      <c r="A34" s="4" t="s">
        <v>60</v>
      </c>
      <c r="Q34" s="5" t="n">
        <v>79729</v>
      </c>
    </row>
    <row r="35" spans="1:20">
      <c r="A35" s="4" t="s">
        <v>410</v>
      </c>
      <c r="Q35" s="6" t="n">
        <v>29729</v>
      </c>
    </row>
    <row r="36" spans="1:20">
      <c r="A36" s="4" t="s">
        <v>495</v>
      </c>
      <c r="I36" s="5" t="n">
        <v>332667</v>
      </c>
    </row>
    <row r="37" spans="1:20">
      <c r="A37" s="4" t="s">
        <v>530</v>
      </c>
      <c r="I37" s="6" t="n">
        <v>9500</v>
      </c>
    </row>
    <row r="38" spans="1:20">
      <c r="A38" s="4" t="s">
        <v>452</v>
      </c>
      <c r="R38" s="5" t="n">
        <v>13924</v>
      </c>
      <c r="T38" s="5" t="n">
        <v>29166</v>
      </c>
    </row>
    <row r="39" spans="1:20">
      <c r="A39" s="4" t="s">
        <v>481</v>
      </c>
      <c r="R39" s="6" t="n">
        <v>15242</v>
      </c>
    </row>
    <row r="40" spans="1:20">
      <c r="A40" s="4" t="s">
        <v>540</v>
      </c>
    </row>
    <row r="41" spans="1:20">
      <c r="A41" s="4" t="s">
        <v>492</v>
      </c>
      <c r="P41" s="4" t="s">
        <v>541</v>
      </c>
    </row>
    <row r="42" spans="1:20">
      <c r="A42" s="4" t="s">
        <v>512</v>
      </c>
      <c r="R42" s="4" t="s">
        <v>542</v>
      </c>
    </row>
    <row r="43" spans="1:20">
      <c r="A43" s="4" t="s">
        <v>481</v>
      </c>
      <c r="P43" s="6" t="n">
        <v>40000</v>
      </c>
      <c r="R43" s="6" t="n">
        <v>2834</v>
      </c>
    </row>
    <row r="44" spans="1:20">
      <c r="A44" s="4" t="s">
        <v>433</v>
      </c>
      <c r="R44" s="6" t="n">
        <v>37500</v>
      </c>
      <c r="T44" s="5" t="n">
        <v>44000</v>
      </c>
    </row>
    <row r="45" spans="1:20">
      <c r="A45" s="4" t="s">
        <v>60</v>
      </c>
      <c r="P45" s="5" t="n">
        <v>55592</v>
      </c>
    </row>
    <row r="46" spans="1:20">
      <c r="A46" s="4" t="s">
        <v>410</v>
      </c>
      <c r="P46" s="6" t="n">
        <v>15592</v>
      </c>
    </row>
    <row r="47" spans="1:20">
      <c r="A47" s="4" t="s">
        <v>495</v>
      </c>
      <c r="R47" s="5" t="n">
        <v>310527</v>
      </c>
    </row>
    <row r="48" spans="1:20">
      <c r="A48" s="4" t="s">
        <v>530</v>
      </c>
      <c r="R48" s="6" t="n">
        <v>6500</v>
      </c>
    </row>
    <row r="49" spans="1:20">
      <c r="A49" s="4" t="s">
        <v>452</v>
      </c>
      <c r="R49" s="5" t="n">
        <v>11366</v>
      </c>
      <c r="T49" s="5" t="n">
        <v>26668</v>
      </c>
    </row>
    <row r="50" spans="1:20">
      <c r="A50" s="4" t="s">
        <v>481</v>
      </c>
      <c r="R50" s="6" t="n">
        <v>15302</v>
      </c>
    </row>
    <row r="51" spans="1:20">
      <c r="A51" s="4" t="s">
        <v>543</v>
      </c>
    </row>
    <row r="52" spans="1:20">
      <c r="A52" s="4" t="s">
        <v>492</v>
      </c>
      <c r="R52" s="4" t="s">
        <v>544</v>
      </c>
    </row>
    <row r="53" spans="1:20">
      <c r="A53" s="4" t="s">
        <v>512</v>
      </c>
      <c r="R53" s="4" t="s">
        <v>539</v>
      </c>
    </row>
    <row r="54" spans="1:20">
      <c r="A54" s="4" t="s">
        <v>481</v>
      </c>
      <c r="R54" s="6" t="n">
        <v>505500</v>
      </c>
    </row>
    <row r="55" spans="1:20">
      <c r="A55" s="4" t="s">
        <v>433</v>
      </c>
      <c r="R55" s="5" t="n">
        <v>579875</v>
      </c>
      <c r="T55" s="5" t="n">
        <v>579875</v>
      </c>
    </row>
    <row r="56" spans="1:20">
      <c r="A56" s="4" t="s">
        <v>60</v>
      </c>
      <c r="R56" s="5" t="n">
        <v>959180</v>
      </c>
    </row>
    <row r="57" spans="1:20">
      <c r="A57" s="4" t="s">
        <v>410</v>
      </c>
      <c r="R57" s="5" t="n">
        <v>453680</v>
      </c>
    </row>
    <row r="58" spans="1:20">
      <c r="A58" s="4" t="s">
        <v>452</v>
      </c>
      <c r="R58" s="5" t="n">
        <v>280829</v>
      </c>
      <c r="T58" s="5" t="n">
        <v>449332</v>
      </c>
    </row>
    <row r="59" spans="1:20">
      <c r="A59" s="4" t="s">
        <v>481</v>
      </c>
      <c r="R59" s="5" t="n">
        <v>168503</v>
      </c>
    </row>
    <row r="60" spans="1:20">
      <c r="A60" s="4" t="s">
        <v>545</v>
      </c>
    </row>
    <row r="61" spans="1:20">
      <c r="A61" s="4" t="s">
        <v>433</v>
      </c>
      <c r="R61" s="5" t="n">
        <v>18000</v>
      </c>
      <c r="T61" s="6" t="n">
        <v>98250</v>
      </c>
    </row>
    <row r="62" spans="1:20">
      <c r="A62" s="4" t="s">
        <v>546</v>
      </c>
    </row>
    <row r="63" spans="1:20">
      <c r="A63" s="4" t="s">
        <v>492</v>
      </c>
      <c r="D63" s="4" t="s">
        <v>547</v>
      </c>
    </row>
    <row r="64" spans="1:20">
      <c r="A64" s="4" t="s">
        <v>433</v>
      </c>
      <c r="B64" s="6" t="n">
        <v>541</v>
      </c>
      <c r="C64" s="6" t="n">
        <v>500</v>
      </c>
      <c r="N64" s="6" t="n">
        <v>538</v>
      </c>
      <c r="R64" s="5" t="n">
        <v>0</v>
      </c>
    </row>
    <row r="65" spans="1:20">
      <c r="A65" s="4" t="s">
        <v>60</v>
      </c>
      <c r="D65" s="6" t="n">
        <v>27853</v>
      </c>
    </row>
    <row r="66" spans="1:20">
      <c r="A66" s="4" t="s">
        <v>495</v>
      </c>
      <c r="B66" s="5" t="n">
        <v>250620</v>
      </c>
      <c r="C66" s="5" t="n">
        <v>114123</v>
      </c>
      <c r="N66" s="5" t="n">
        <v>191116</v>
      </c>
    </row>
    <row r="67" spans="1:20">
      <c r="A67" s="4" t="s">
        <v>530</v>
      </c>
      <c r="B67" s="6" t="n">
        <v>10000</v>
      </c>
      <c r="C67" s="6" t="n">
        <v>7500</v>
      </c>
      <c r="N67" s="6" t="n">
        <v>7500</v>
      </c>
    </row>
    <row r="68" spans="1:20">
      <c r="A68" s="4" t="s">
        <v>452</v>
      </c>
      <c r="R68" s="5" t="n">
        <v>0</v>
      </c>
    </row>
    <row r="69" spans="1:20">
      <c r="A69" s="4" t="s">
        <v>481</v>
      </c>
      <c r="D69" s="6" t="n">
        <v>10823</v>
      </c>
      <c r="R69" s="6" t="n">
        <v>10823</v>
      </c>
    </row>
    <row r="70" spans="1:20">
      <c r="A70" s="4" t="s">
        <v>548</v>
      </c>
    </row>
    <row r="71" spans="1:20">
      <c r="A71" s="4" t="s">
        <v>492</v>
      </c>
      <c r="K71" s="4" t="s">
        <v>549</v>
      </c>
    </row>
    <row r="72" spans="1:20">
      <c r="A72" s="4" t="s">
        <v>481</v>
      </c>
      <c r="K72" s="6" t="n">
        <v>85000</v>
      </c>
    </row>
    <row r="73" spans="1:20">
      <c r="A73" s="4" t="s">
        <v>433</v>
      </c>
      <c r="K73" s="5" t="n">
        <v>93500</v>
      </c>
    </row>
    <row r="74" spans="1:20">
      <c r="A74" s="4" t="s">
        <v>60</v>
      </c>
      <c r="K74" s="5" t="n">
        <v>100978</v>
      </c>
    </row>
    <row r="75" spans="1:20">
      <c r="A75" s="4" t="s">
        <v>410</v>
      </c>
      <c r="K75" s="5" t="n">
        <v>15978</v>
      </c>
    </row>
    <row r="76" spans="1:20">
      <c r="A76" s="4" t="s">
        <v>452</v>
      </c>
      <c r="K76" s="5" t="n">
        <v>66112</v>
      </c>
    </row>
    <row r="77" spans="1:20">
      <c r="A77" s="4" t="s">
        <v>481</v>
      </c>
      <c r="K77" s="6" t="n">
        <v>18888</v>
      </c>
    </row>
    <row r="78" spans="1:20">
      <c r="A78" s="4" t="s">
        <v>550</v>
      </c>
    </row>
    <row r="79" spans="1:20">
      <c r="A79" s="4" t="s">
        <v>492</v>
      </c>
      <c r="R79" s="4" t="s">
        <v>551</v>
      </c>
    </row>
    <row r="80" spans="1:20">
      <c r="A80" s="4" t="s">
        <v>512</v>
      </c>
      <c r="R80" s="4" t="s">
        <v>552</v>
      </c>
    </row>
    <row r="81" spans="1:20">
      <c r="A81" s="4" t="s">
        <v>553</v>
      </c>
    </row>
    <row r="82" spans="1:20">
      <c r="A82" s="4" t="s">
        <v>492</v>
      </c>
      <c r="R82" s="4" t="s">
        <v>554</v>
      </c>
    </row>
    <row r="83" spans="1:20">
      <c r="A83" s="4" t="s">
        <v>60</v>
      </c>
      <c r="R83" s="6" t="n">
        <v>82462</v>
      </c>
    </row>
    <row r="84" spans="1:20">
      <c r="A84" s="4" t="s">
        <v>410</v>
      </c>
      <c r="R84" s="5" t="n">
        <v>7222</v>
      </c>
    </row>
    <row r="85" spans="1:20">
      <c r="A85" s="4" t="s">
        <v>481</v>
      </c>
      <c r="R85" s="6" t="n">
        <v>71500</v>
      </c>
    </row>
    <row r="86" spans="1:20">
      <c r="A86" s="4" t="s">
        <v>555</v>
      </c>
    </row>
    <row r="87" spans="1:20">
      <c r="A87" s="4" t="s">
        <v>492</v>
      </c>
      <c r="R87" s="4" t="s">
        <v>556</v>
      </c>
    </row>
    <row r="88" spans="1:20">
      <c r="A88" s="4" t="s">
        <v>512</v>
      </c>
      <c r="R88" s="4" t="s">
        <v>5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95</v>
      </c>
    </row>
    <row r="3" spans="1:3">
      <c r="A3" s="3" t="s">
        <v>96</v>
      </c>
    </row>
    <row r="4" spans="1:3">
      <c r="A4" s="4" t="s">
        <v>97</v>
      </c>
      <c r="B4" s="6" t="n">
        <v>1589</v>
      </c>
      <c r="C4" s="6" t="n">
        <v>1522</v>
      </c>
    </row>
    <row r="5" spans="1:3">
      <c r="A5" s="4" t="s">
        <v>98</v>
      </c>
      <c r="B5" s="5" t="n">
        <v>1589</v>
      </c>
      <c r="C5" s="5" t="n">
        <v>1522</v>
      </c>
    </row>
    <row r="6" spans="1:3">
      <c r="A6" s="3" t="s">
        <v>99</v>
      </c>
    </row>
    <row r="7" spans="1:3">
      <c r="A7" s="4" t="s">
        <v>100</v>
      </c>
      <c r="B7" s="5" t="n">
        <v>803</v>
      </c>
      <c r="C7" s="5" t="n">
        <v>757</v>
      </c>
    </row>
    <row r="8" spans="1:3">
      <c r="A8" s="4" t="s">
        <v>101</v>
      </c>
      <c r="B8" s="5" t="n">
        <v>1192</v>
      </c>
      <c r="C8" s="5" t="n">
        <v>887</v>
      </c>
    </row>
    <row r="9" spans="1:3">
      <c r="A9" s="4" t="s">
        <v>102</v>
      </c>
      <c r="B9" s="5" t="n">
        <v>102</v>
      </c>
      <c r="C9" s="5" t="n">
        <v>124</v>
      </c>
    </row>
    <row r="10" spans="1:3">
      <c r="A10" s="4" t="s">
        <v>103</v>
      </c>
      <c r="B10" s="4" t="s">
        <v>43</v>
      </c>
      <c r="C10" s="5" t="n">
        <v>-3</v>
      </c>
    </row>
    <row r="11" spans="1:3">
      <c r="A11" s="4" t="s">
        <v>104</v>
      </c>
      <c r="B11" s="5" t="n">
        <v>163</v>
      </c>
      <c r="C11" s="5" t="n">
        <v>170</v>
      </c>
    </row>
    <row r="12" spans="1:3">
      <c r="A12" s="4" t="s">
        <v>105</v>
      </c>
      <c r="B12" s="5" t="n">
        <v>2260</v>
      </c>
      <c r="C12" s="5" t="n">
        <v>1935</v>
      </c>
    </row>
    <row r="13" spans="1:3">
      <c r="A13" s="4" t="s">
        <v>106</v>
      </c>
      <c r="B13" s="5" t="n">
        <v>-671</v>
      </c>
      <c r="C13" s="5" t="n">
        <v>-413</v>
      </c>
    </row>
    <row r="14" spans="1:3">
      <c r="A14" s="3" t="s">
        <v>107</v>
      </c>
    </row>
    <row r="15" spans="1:3">
      <c r="A15" s="4" t="s">
        <v>108</v>
      </c>
      <c r="B15" s="5" t="n">
        <v>-465</v>
      </c>
      <c r="C15" s="5" t="n">
        <v>-139</v>
      </c>
    </row>
    <row r="16" spans="1:3">
      <c r="A16" s="4" t="s">
        <v>109</v>
      </c>
      <c r="B16" s="5" t="n">
        <v>39</v>
      </c>
      <c r="C16" s="5" t="n">
        <v>-13</v>
      </c>
    </row>
    <row r="17" spans="1:3">
      <c r="A17" s="4" t="s">
        <v>110</v>
      </c>
      <c r="B17" s="5" t="n">
        <v>-424</v>
      </c>
      <c r="C17" s="5" t="n">
        <v>-376</v>
      </c>
    </row>
    <row r="18" spans="1:3">
      <c r="A18" s="4" t="s">
        <v>111</v>
      </c>
      <c r="B18" s="5" t="n">
        <v>-850</v>
      </c>
      <c r="C18" s="5" t="n">
        <v>-528</v>
      </c>
    </row>
    <row r="19" spans="1:3">
      <c r="A19" s="4" t="s">
        <v>112</v>
      </c>
      <c r="B19" s="5" t="n">
        <v>-1521</v>
      </c>
      <c r="C19" s="5" t="n">
        <v>-941</v>
      </c>
    </row>
    <row r="20" spans="1:3">
      <c r="A20" s="4" t="s">
        <v>113</v>
      </c>
      <c r="B20" s="5" t="n">
        <v>13</v>
      </c>
      <c r="C20" s="5" t="n">
        <v>27</v>
      </c>
    </row>
    <row r="21" spans="1:3">
      <c r="A21" s="4" t="s">
        <v>114</v>
      </c>
      <c r="B21" s="5" t="n">
        <v>-1508</v>
      </c>
      <c r="C21" s="5" t="n">
        <v>-914</v>
      </c>
    </row>
    <row r="22" spans="1:3">
      <c r="A22" s="4" t="s">
        <v>115</v>
      </c>
      <c r="B22" s="4" t="s">
        <v>43</v>
      </c>
      <c r="C22" s="4" t="s">
        <v>43</v>
      </c>
    </row>
    <row r="23" spans="1:3">
      <c r="A23" s="4" t="s">
        <v>116</v>
      </c>
      <c r="B23" s="6" t="n">
        <v>-1508</v>
      </c>
      <c r="C23" s="6" t="n">
        <v>-914</v>
      </c>
    </row>
    <row r="24" spans="1:3">
      <c r="A24" s="4" t="s">
        <v>117</v>
      </c>
      <c r="B24" s="8" t="n">
        <v>-0.06</v>
      </c>
      <c r="C24" s="8" t="n">
        <v>-0.07000000000000001</v>
      </c>
    </row>
    <row r="25" spans="1:3">
      <c r="A25" s="4" t="s">
        <v>118</v>
      </c>
      <c r="B25" s="8" t="n">
        <v>-0.06</v>
      </c>
      <c r="C25" s="8" t="n">
        <v>-0.07000000000000001</v>
      </c>
    </row>
    <row r="26" spans="1:3">
      <c r="A26" s="4" t="s">
        <v>119</v>
      </c>
      <c r="B26" s="5" t="n">
        <v>25061210</v>
      </c>
      <c r="C26" s="5" t="n">
        <v>12905639</v>
      </c>
    </row>
    <row r="27" spans="1:3">
      <c r="A27" s="4" t="s">
        <v>120</v>
      </c>
      <c r="B27" s="5" t="n">
        <v>25061210</v>
      </c>
      <c r="C27" s="5" t="n">
        <v>129056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558</v>
      </c>
      <c r="B1" s="2" t="s">
        <v>559</v>
      </c>
      <c r="C1" s="2" t="s">
        <v>560</v>
      </c>
      <c r="D1" s="2" t="s">
        <v>515</v>
      </c>
      <c r="E1" s="2" t="s">
        <v>471</v>
      </c>
      <c r="F1" s="2" t="s">
        <v>471</v>
      </c>
      <c r="G1" s="2" t="s">
        <v>516</v>
      </c>
      <c r="H1" s="2" t="s">
        <v>561</v>
      </c>
      <c r="I1" s="2" t="s">
        <v>2</v>
      </c>
      <c r="J1" s="2" t="s">
        <v>521</v>
      </c>
      <c r="K1" s="2" t="s">
        <v>522</v>
      </c>
      <c r="L1" s="2" t="s">
        <v>562</v>
      </c>
      <c r="M1" s="2" t="s">
        <v>526</v>
      </c>
      <c r="N1" s="2" t="s">
        <v>563</v>
      </c>
      <c r="O1" s="2" t="s">
        <v>564</v>
      </c>
      <c r="P1" s="2" t="s">
        <v>373</v>
      </c>
      <c r="Q1" s="2" t="s">
        <v>95</v>
      </c>
    </row>
    <row r="2" spans="1:17">
      <c r="A2" s="3" t="s">
        <v>565</v>
      </c>
    </row>
    <row r="3" spans="1:17">
      <c r="A3" s="4" t="s">
        <v>87</v>
      </c>
      <c r="B3" s="5" t="n">
        <v>400000</v>
      </c>
      <c r="C3" s="5" t="n">
        <v>277291</v>
      </c>
      <c r="D3" s="5" t="n">
        <v>250620</v>
      </c>
      <c r="G3" s="5" t="n">
        <v>114123</v>
      </c>
      <c r="J3" s="5" t="n">
        <v>465736</v>
      </c>
      <c r="K3" s="5" t="n">
        <v>332667</v>
      </c>
      <c r="L3" s="5" t="n">
        <v>342466</v>
      </c>
      <c r="M3" s="5" t="n">
        <v>191116</v>
      </c>
    </row>
    <row r="4" spans="1:17">
      <c r="A4" s="4" t="s">
        <v>460</v>
      </c>
      <c r="C4" s="6" t="n">
        <v>12750</v>
      </c>
      <c r="D4" s="6" t="n">
        <v>10000</v>
      </c>
      <c r="G4" s="6" t="n">
        <v>7500</v>
      </c>
      <c r="J4" s="6" t="n">
        <v>13500</v>
      </c>
      <c r="K4" s="6" t="n">
        <v>9500</v>
      </c>
      <c r="L4" s="6" t="n">
        <v>14500</v>
      </c>
      <c r="M4" s="6" t="n">
        <v>7500</v>
      </c>
    </row>
    <row r="5" spans="1:17">
      <c r="A5" s="4" t="s">
        <v>566</v>
      </c>
      <c r="D5" s="6" t="n">
        <v>541</v>
      </c>
      <c r="G5" s="6" t="n">
        <v>500</v>
      </c>
      <c r="J5" s="6" t="n">
        <v>500</v>
      </c>
      <c r="K5" s="6" t="n">
        <v>500</v>
      </c>
      <c r="L5" s="6" t="n">
        <v>500</v>
      </c>
    </row>
    <row r="6" spans="1:17">
      <c r="A6" s="4" t="s">
        <v>434</v>
      </c>
      <c r="C6" s="6" t="n">
        <v>3888</v>
      </c>
      <c r="M6" s="6" t="n">
        <v>538</v>
      </c>
    </row>
    <row r="7" spans="1:17">
      <c r="A7" s="4" t="s">
        <v>567</v>
      </c>
      <c r="O7" s="5" t="n">
        <v>21672</v>
      </c>
    </row>
    <row r="8" spans="1:17">
      <c r="A8" s="4" t="s">
        <v>568</v>
      </c>
      <c r="Q8" s="6" t="n">
        <v>47000</v>
      </c>
    </row>
    <row r="9" spans="1:17">
      <c r="A9" s="4" t="s">
        <v>569</v>
      </c>
      <c r="O9" s="6" t="n">
        <v>507</v>
      </c>
    </row>
    <row r="10" spans="1:17">
      <c r="A10" s="4" t="s">
        <v>570</v>
      </c>
      <c r="O10" s="5" t="n">
        <v>5794</v>
      </c>
    </row>
    <row r="11" spans="1:17">
      <c r="A11" s="4" t="s">
        <v>324</v>
      </c>
      <c r="O11" s="6" t="n">
        <v>5287</v>
      </c>
    </row>
    <row r="12" spans="1:17">
      <c r="A12" s="4" t="s">
        <v>571</v>
      </c>
    </row>
    <row r="13" spans="1:17">
      <c r="A13" s="3" t="s">
        <v>565</v>
      </c>
    </row>
    <row r="14" spans="1:17">
      <c r="A14" s="4" t="s">
        <v>87</v>
      </c>
      <c r="E14" s="5" t="n">
        <v>250000</v>
      </c>
      <c r="I14" s="5" t="n">
        <v>310527</v>
      </c>
    </row>
    <row r="15" spans="1:17">
      <c r="A15" s="4" t="s">
        <v>460</v>
      </c>
      <c r="E15" s="6" t="n">
        <v>14500</v>
      </c>
      <c r="F15" s="6" t="n">
        <v>14500</v>
      </c>
      <c r="I15" s="6" t="n">
        <v>6500</v>
      </c>
    </row>
    <row r="16" spans="1:17">
      <c r="A16" s="4" t="s">
        <v>566</v>
      </c>
      <c r="E16" s="5" t="n">
        <v>500</v>
      </c>
    </row>
    <row r="17" spans="1:17">
      <c r="A17" s="4" t="s">
        <v>434</v>
      </c>
      <c r="I17" s="6" t="n">
        <v>2834</v>
      </c>
    </row>
    <row r="18" spans="1:17">
      <c r="A18" s="4" t="s">
        <v>567</v>
      </c>
      <c r="Q18" s="5" t="n">
        <v>80000</v>
      </c>
    </row>
    <row r="19" spans="1:17">
      <c r="A19" s="4" t="s">
        <v>572</v>
      </c>
    </row>
    <row r="20" spans="1:17">
      <c r="A20" s="3" t="s">
        <v>565</v>
      </c>
    </row>
    <row r="21" spans="1:17">
      <c r="A21" s="4" t="s">
        <v>87</v>
      </c>
      <c r="F21" s="5" t="n">
        <v>416666</v>
      </c>
      <c r="I21" s="5" t="n">
        <v>831669</v>
      </c>
    </row>
    <row r="22" spans="1:17">
      <c r="A22" s="4" t="s">
        <v>460</v>
      </c>
      <c r="E22" s="6" t="n">
        <v>25000</v>
      </c>
      <c r="F22" s="6" t="n">
        <v>25000</v>
      </c>
      <c r="I22" s="6" t="n">
        <v>25000</v>
      </c>
    </row>
    <row r="23" spans="1:17">
      <c r="A23" s="4" t="s">
        <v>573</v>
      </c>
    </row>
    <row r="24" spans="1:17">
      <c r="A24" s="3" t="s">
        <v>565</v>
      </c>
    </row>
    <row r="25" spans="1:17">
      <c r="A25" s="4" t="s">
        <v>391</v>
      </c>
      <c r="P25" s="6" t="n">
        <v>40000</v>
      </c>
    </row>
    <row r="26" spans="1:17">
      <c r="A26" s="4" t="s">
        <v>87</v>
      </c>
      <c r="P26" s="5" t="n">
        <v>80000</v>
      </c>
    </row>
    <row r="27" spans="1:17">
      <c r="A27" s="4" t="s">
        <v>574</v>
      </c>
      <c r="P27" s="8" t="n">
        <v>0.5</v>
      </c>
    </row>
    <row r="28" spans="1:17">
      <c r="A28" s="4" t="s">
        <v>383</v>
      </c>
      <c r="P28" s="5" t="n">
        <v>15000</v>
      </c>
    </row>
    <row r="29" spans="1:17">
      <c r="A29" s="4" t="s">
        <v>575</v>
      </c>
      <c r="P29" s="8" t="n">
        <v>0.5</v>
      </c>
    </row>
    <row r="30" spans="1:17">
      <c r="A30" s="4" t="s">
        <v>576</v>
      </c>
    </row>
    <row r="31" spans="1:17">
      <c r="A31" s="3" t="s">
        <v>565</v>
      </c>
    </row>
    <row r="32" spans="1:17">
      <c r="A32" s="4" t="s">
        <v>87</v>
      </c>
      <c r="H32" s="5" t="n">
        <v>140000</v>
      </c>
      <c r="N32" s="5" t="n">
        <v>100000</v>
      </c>
    </row>
    <row r="33" spans="1:17">
      <c r="A33" s="4" t="s">
        <v>575</v>
      </c>
      <c r="H33" s="8" t="n">
        <v>0.15</v>
      </c>
      <c r="N33" s="8" t="n">
        <v>0.15</v>
      </c>
    </row>
    <row r="34" spans="1:17">
      <c r="A34" s="4" t="s">
        <v>451</v>
      </c>
      <c r="H34" s="4" t="s">
        <v>424</v>
      </c>
      <c r="N34" s="4" t="s">
        <v>424</v>
      </c>
    </row>
    <row r="35" spans="1:17">
      <c r="A35" s="4" t="s">
        <v>427</v>
      </c>
      <c r="H35" s="4" t="s">
        <v>577</v>
      </c>
      <c r="N35" s="4" t="s">
        <v>578</v>
      </c>
    </row>
    <row r="36" spans="1:17">
      <c r="A36" s="4" t="s">
        <v>579</v>
      </c>
      <c r="H36" s="6" t="n">
        <v>25000</v>
      </c>
      <c r="N36" s="6" t="n">
        <v>25000</v>
      </c>
    </row>
    <row r="37" spans="1:17">
      <c r="A37" s="4" t="s">
        <v>580</v>
      </c>
      <c r="H37" s="6" t="n">
        <v>21000</v>
      </c>
      <c r="N37" s="6" t="n">
        <v>1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27"/>
    <col customWidth="1" max="2" min="2" width="15"/>
    <col customWidth="1" max="3" min="3" width="14"/>
    <col customWidth="1" max="4" min="4" width="14"/>
  </cols>
  <sheetData>
    <row r="1" spans="1:4">
      <c r="A1" s="1" t="s">
        <v>581</v>
      </c>
      <c r="B1" s="2" t="s">
        <v>1</v>
      </c>
    </row>
    <row r="2" spans="1:4">
      <c r="B2" s="2" t="s">
        <v>2</v>
      </c>
      <c r="C2" s="2" t="s">
        <v>2</v>
      </c>
      <c r="D2" s="2" t="s">
        <v>37</v>
      </c>
    </row>
    <row r="3" spans="1:4">
      <c r="A3" s="4" t="s">
        <v>582</v>
      </c>
      <c r="B3" s="4" t="s">
        <v>43</v>
      </c>
    </row>
    <row r="4" spans="1:4">
      <c r="A4" s="4" t="s">
        <v>583</v>
      </c>
      <c r="B4" s="5" t="n">
        <v>-89949</v>
      </c>
    </row>
    <row r="5" spans="1:4">
      <c r="A5" s="4" t="s">
        <v>582</v>
      </c>
      <c r="B5" s="5" t="n">
        <v>144000</v>
      </c>
    </row>
    <row r="6" spans="1:4">
      <c r="A6" s="4" t="s">
        <v>583</v>
      </c>
      <c r="B6" s="5" t="n">
        <v>89949</v>
      </c>
    </row>
    <row r="7" spans="1:4">
      <c r="A7" s="4" t="s">
        <v>584</v>
      </c>
      <c r="B7" s="5" t="n">
        <v>282702</v>
      </c>
    </row>
    <row r="8" spans="1:4">
      <c r="A8" s="4" t="s">
        <v>585</v>
      </c>
      <c r="C8" s="6" t="n">
        <v>139000</v>
      </c>
      <c r="D8" s="4" t="s">
        <v>43</v>
      </c>
    </row>
    <row r="9" spans="1:4">
      <c r="A9" s="4" t="s">
        <v>586</v>
      </c>
      <c r="C9" s="5" t="n">
        <v>144000</v>
      </c>
      <c r="D9" s="4" t="s">
        <v>43</v>
      </c>
    </row>
    <row r="10" spans="1:4">
      <c r="A10" s="4" t="s">
        <v>587</v>
      </c>
      <c r="B10" s="5" t="n">
        <v>282702</v>
      </c>
      <c r="C10" s="5" t="n">
        <v>282702</v>
      </c>
    </row>
    <row r="11" spans="1:4">
      <c r="A11" s="4" t="s">
        <v>588</v>
      </c>
    </row>
    <row r="12" spans="1:4">
      <c r="A12" s="4" t="s">
        <v>582</v>
      </c>
      <c r="B12" s="5" t="n">
        <v>372651</v>
      </c>
    </row>
    <row r="13" spans="1:4">
      <c r="A13" s="4" t="s">
        <v>583</v>
      </c>
      <c r="B13" s="5" t="n">
        <v>-89949</v>
      </c>
    </row>
    <row r="14" spans="1:4">
      <c r="A14" s="4" t="s">
        <v>582</v>
      </c>
      <c r="B14" s="5" t="n">
        <v>282702</v>
      </c>
    </row>
    <row r="15" spans="1:4">
      <c r="A15" s="4" t="s">
        <v>584</v>
      </c>
      <c r="B15" s="5" t="n">
        <v>372651</v>
      </c>
    </row>
    <row r="16" spans="1:4">
      <c r="A16" s="4" t="s">
        <v>583</v>
      </c>
      <c r="B16" s="5" t="n">
        <v>-89949</v>
      </c>
    </row>
    <row r="17" spans="1:4">
      <c r="A17" s="4" t="s">
        <v>584</v>
      </c>
      <c r="B17" s="5" t="n">
        <v>282702</v>
      </c>
    </row>
    <row r="18" spans="1:4">
      <c r="A18" s="4" t="s">
        <v>587</v>
      </c>
      <c r="B18" s="6" t="n">
        <v>282702</v>
      </c>
      <c r="C18" s="6" t="n">
        <v>282702</v>
      </c>
      <c r="D18" s="6" t="n">
        <v>3726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589</v>
      </c>
      <c r="B1" s="2" t="s">
        <v>590</v>
      </c>
    </row>
    <row r="2" spans="1:2">
      <c r="A2" s="3" t="s">
        <v>591</v>
      </c>
    </row>
    <row r="3" spans="1:2">
      <c r="A3" s="4" t="s">
        <v>592</v>
      </c>
      <c r="B3" s="6" t="n">
        <v>161602</v>
      </c>
    </row>
    <row r="4" spans="1:2">
      <c r="A4" s="4" t="s">
        <v>593</v>
      </c>
      <c r="B4" s="5" t="n">
        <v>81831</v>
      </c>
    </row>
    <row r="5" spans="1:2">
      <c r="A5" s="4" t="s">
        <v>594</v>
      </c>
      <c r="B5" s="5" t="n">
        <v>50425</v>
      </c>
    </row>
    <row r="6" spans="1:2">
      <c r="A6" s="4" t="s">
        <v>595</v>
      </c>
      <c r="B6" s="5" t="n">
        <v>17808</v>
      </c>
    </row>
    <row r="7" spans="1:2">
      <c r="A7" s="4" t="s">
        <v>596</v>
      </c>
      <c r="B7" s="4" t="s">
        <v>43</v>
      </c>
    </row>
    <row r="8" spans="1:2">
      <c r="A8" s="4" t="s">
        <v>597</v>
      </c>
      <c r="B8" s="5" t="n">
        <v>311667</v>
      </c>
    </row>
    <row r="9" spans="1:2">
      <c r="A9" s="4" t="s">
        <v>598</v>
      </c>
      <c r="B9" s="5" t="n">
        <v>-28965</v>
      </c>
    </row>
    <row r="10" spans="1:2">
      <c r="A10" s="4" t="s">
        <v>599</v>
      </c>
      <c r="B10" s="5" t="n">
        <v>282702</v>
      </c>
    </row>
    <row r="11" spans="1:2">
      <c r="A11" s="4" t="s">
        <v>600</v>
      </c>
      <c r="B11" s="5" t="n">
        <v>-138481</v>
      </c>
    </row>
    <row r="12" spans="1:2">
      <c r="A12" s="4" t="s">
        <v>601</v>
      </c>
      <c r="B12" s="6" t="n">
        <v>2827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602</v>
      </c>
      <c r="B1" s="2" t="s">
        <v>1</v>
      </c>
    </row>
    <row r="2" spans="1:2">
      <c r="B2" s="2" t="s">
        <v>590</v>
      </c>
    </row>
    <row r="3" spans="1:2">
      <c r="A3" s="3" t="s">
        <v>603</v>
      </c>
    </row>
    <row r="4" spans="1:2">
      <c r="A4" s="4" t="s">
        <v>604</v>
      </c>
      <c r="B4" s="6" t="n">
        <v>89949</v>
      </c>
    </row>
    <row r="5" spans="1:2">
      <c r="A5" s="4" t="s">
        <v>605</v>
      </c>
      <c r="B5" s="6" t="n">
        <v>89949</v>
      </c>
    </row>
    <row r="6" spans="1:2">
      <c r="A6" s="4" t="s">
        <v>606</v>
      </c>
      <c r="B6"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607</v>
      </c>
      <c r="B1" s="2" t="s">
        <v>608</v>
      </c>
      <c r="C1" s="2" t="s">
        <v>609</v>
      </c>
      <c r="D1" s="2" t="s">
        <v>610</v>
      </c>
      <c r="E1" s="2" t="s">
        <v>611</v>
      </c>
      <c r="F1" s="2" t="s">
        <v>612</v>
      </c>
      <c r="G1" s="2" t="s">
        <v>613</v>
      </c>
    </row>
    <row r="2" spans="1:7">
      <c r="A2" s="3" t="s">
        <v>614</v>
      </c>
    </row>
    <row r="3" spans="1:7">
      <c r="A3" s="4" t="s">
        <v>615</v>
      </c>
      <c r="F3" s="5" t="n">
        <v>537635</v>
      </c>
    </row>
    <row r="4" spans="1:7">
      <c r="A4" s="4" t="s">
        <v>616</v>
      </c>
      <c r="F4" s="6" t="n">
        <v>13000</v>
      </c>
    </row>
    <row r="5" spans="1:7">
      <c r="A5" s="4" t="s">
        <v>566</v>
      </c>
      <c r="F5" s="6" t="n">
        <v>500</v>
      </c>
    </row>
    <row r="6" spans="1:7">
      <c r="A6" s="4" t="s">
        <v>617</v>
      </c>
      <c r="B6" s="6" t="n">
        <v>15200</v>
      </c>
    </row>
    <row r="7" spans="1:7">
      <c r="A7" s="4" t="s">
        <v>618</v>
      </c>
    </row>
    <row r="8" spans="1:7">
      <c r="A8" s="3" t="s">
        <v>614</v>
      </c>
    </row>
    <row r="9" spans="1:7">
      <c r="A9" s="4" t="s">
        <v>615</v>
      </c>
      <c r="D9" s="5" t="n">
        <v>301697</v>
      </c>
      <c r="E9" s="5" t="n">
        <v>110830</v>
      </c>
      <c r="G9" s="5" t="n">
        <v>398247</v>
      </c>
    </row>
    <row r="10" spans="1:7">
      <c r="A10" s="4" t="s">
        <v>616</v>
      </c>
      <c r="D10" s="6" t="n">
        <v>7500</v>
      </c>
      <c r="G10" s="6" t="n">
        <v>9500</v>
      </c>
    </row>
    <row r="11" spans="1:7">
      <c r="A11" s="4" t="s">
        <v>566</v>
      </c>
      <c r="D11" s="6" t="n">
        <v>646</v>
      </c>
      <c r="G11" s="6" t="n">
        <v>500</v>
      </c>
    </row>
    <row r="12" spans="1:7">
      <c r="A12" s="4" t="s">
        <v>617</v>
      </c>
      <c r="E12" s="6" t="n">
        <v>7758</v>
      </c>
    </row>
    <row r="13" spans="1:7">
      <c r="A13" s="4" t="s">
        <v>619</v>
      </c>
      <c r="E13" s="6" t="n">
        <v>258</v>
      </c>
    </row>
    <row r="14" spans="1:7">
      <c r="A14" s="4" t="s">
        <v>620</v>
      </c>
    </row>
    <row r="15" spans="1:7">
      <c r="A15" s="3" t="s">
        <v>614</v>
      </c>
    </row>
    <row r="16" spans="1:7">
      <c r="A16" s="4" t="s">
        <v>615</v>
      </c>
      <c r="C16" s="5" t="n">
        <v>20000</v>
      </c>
    </row>
    <row r="17" spans="1:7">
      <c r="A17" s="4" t="s">
        <v>617</v>
      </c>
      <c r="C17" s="6" t="n">
        <v>4665</v>
      </c>
    </row>
    <row r="18" spans="1:7">
      <c r="A18" s="4" t="s">
        <v>621</v>
      </c>
    </row>
    <row r="19" spans="1:7">
      <c r="A19" s="3" t="s">
        <v>614</v>
      </c>
    </row>
    <row r="20" spans="1:7">
      <c r="A20" s="4" t="s">
        <v>615</v>
      </c>
      <c r="C20" s="5" t="n">
        <v>114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4"/>
    <col customWidth="1" max="2" min="2" width="22"/>
    <col customWidth="1" max="3" min="3" width="13"/>
    <col customWidth="1" max="4" min="4" width="27"/>
    <col customWidth="1" max="5" min="5" width="20"/>
    <col customWidth="1" max="6" min="6" width="27"/>
    <col customWidth="1" max="7" min="7" width="21"/>
    <col customWidth="1" max="8" min="8" width="24"/>
    <col customWidth="1" max="9" min="9" width="9"/>
  </cols>
  <sheetData>
    <row r="1" spans="1:9">
      <c r="A1" s="1" t="s">
        <v>121</v>
      </c>
      <c r="B1" s="2" t="s">
        <v>122</v>
      </c>
      <c r="C1" s="2" t="s">
        <v>123</v>
      </c>
      <c r="D1" s="2" t="s">
        <v>124</v>
      </c>
      <c r="E1" s="2" t="s">
        <v>125</v>
      </c>
      <c r="F1" s="2" t="s">
        <v>126</v>
      </c>
      <c r="G1" s="2" t="s">
        <v>127</v>
      </c>
      <c r="H1" s="2" t="s">
        <v>128</v>
      </c>
      <c r="I1" s="2" t="s">
        <v>129</v>
      </c>
    </row>
    <row r="2" spans="1:9">
      <c r="A2" s="4" t="s">
        <v>130</v>
      </c>
      <c r="C2" s="6" t="n">
        <v>13</v>
      </c>
      <c r="D2" s="6" t="n">
        <v>79993</v>
      </c>
      <c r="E2" s="6" t="n">
        <v>-80800</v>
      </c>
      <c r="F2" s="6" t="n">
        <v>1</v>
      </c>
      <c r="G2" s="6" t="n">
        <v>-793</v>
      </c>
      <c r="H2" s="6" t="n">
        <v>-207</v>
      </c>
      <c r="I2" s="6" t="n">
        <v>-1000</v>
      </c>
    </row>
    <row r="3" spans="1:9">
      <c r="A3" s="4" t="s">
        <v>131</v>
      </c>
      <c r="C3" s="5" t="n">
        <v>12775143</v>
      </c>
    </row>
    <row r="4" spans="1:9">
      <c r="A4" s="4" t="s">
        <v>132</v>
      </c>
      <c r="C4" s="4" t="s">
        <v>43</v>
      </c>
      <c r="D4" s="5" t="n">
        <v>95</v>
      </c>
      <c r="E4" s="4" t="s">
        <v>43</v>
      </c>
      <c r="F4" s="4" t="s">
        <v>43</v>
      </c>
      <c r="G4" s="5" t="n">
        <v>95</v>
      </c>
      <c r="H4" s="4" t="s">
        <v>43</v>
      </c>
      <c r="I4" s="5" t="n">
        <v>95</v>
      </c>
    </row>
    <row r="5" spans="1:9">
      <c r="A5" s="4" t="s">
        <v>133</v>
      </c>
      <c r="D5" s="5" t="n">
        <v>47</v>
      </c>
      <c r="E5" s="4" t="s">
        <v>43</v>
      </c>
      <c r="F5" s="4" t="s">
        <v>43</v>
      </c>
      <c r="G5" s="5" t="n">
        <v>47</v>
      </c>
      <c r="H5" s="4" t="s">
        <v>43</v>
      </c>
      <c r="I5" s="5" t="n">
        <v>47</v>
      </c>
    </row>
    <row r="6" spans="1:9">
      <c r="A6" s="4" t="s">
        <v>134</v>
      </c>
      <c r="C6" s="5" t="n">
        <v>80000</v>
      </c>
    </row>
    <row r="7" spans="1:9">
      <c r="A7" s="4" t="s">
        <v>135</v>
      </c>
      <c r="C7" s="6" t="n">
        <v>240000</v>
      </c>
      <c r="D7" s="5" t="n">
        <v>36</v>
      </c>
      <c r="G7" s="5" t="n">
        <v>36</v>
      </c>
      <c r="I7" s="5" t="n">
        <v>36</v>
      </c>
    </row>
    <row r="8" spans="1:9">
      <c r="A8" s="4" t="s">
        <v>136</v>
      </c>
      <c r="C8" s="4" t="s">
        <v>43</v>
      </c>
      <c r="D8" s="5" t="n">
        <v>79</v>
      </c>
      <c r="E8" s="4" t="s">
        <v>43</v>
      </c>
      <c r="F8" s="4" t="s">
        <v>43</v>
      </c>
      <c r="G8" s="5" t="n">
        <v>79</v>
      </c>
      <c r="H8" s="4" t="s">
        <v>43</v>
      </c>
      <c r="I8" s="5" t="n">
        <v>79</v>
      </c>
    </row>
    <row r="9" spans="1:9">
      <c r="A9" s="4" t="s">
        <v>137</v>
      </c>
      <c r="C9" s="4" t="s">
        <v>43</v>
      </c>
      <c r="D9" s="5" t="n">
        <v>6</v>
      </c>
      <c r="E9" s="4" t="s">
        <v>43</v>
      </c>
      <c r="F9" s="4" t="s">
        <v>43</v>
      </c>
      <c r="G9" s="5" t="n">
        <v>6</v>
      </c>
      <c r="H9" s="4" t="s">
        <v>43</v>
      </c>
      <c r="I9" s="6" t="n">
        <v>6</v>
      </c>
    </row>
    <row r="10" spans="1:9">
      <c r="A10" s="4" t="s">
        <v>138</v>
      </c>
      <c r="C10" s="5" t="n">
        <v>21672</v>
      </c>
      <c r="I10" s="5" t="n">
        <v>941</v>
      </c>
    </row>
    <row r="11" spans="1:9">
      <c r="A11" s="4" t="s">
        <v>139</v>
      </c>
      <c r="C11" s="4" t="s">
        <v>43</v>
      </c>
      <c r="D11" s="4" t="s">
        <v>43</v>
      </c>
      <c r="E11" s="5" t="n">
        <v>-914</v>
      </c>
      <c r="F11" s="4" t="s">
        <v>43</v>
      </c>
      <c r="G11" s="5" t="n">
        <v>-914</v>
      </c>
      <c r="H11" s="4" t="s">
        <v>43</v>
      </c>
      <c r="I11" s="6" t="n">
        <v>941</v>
      </c>
    </row>
    <row r="12" spans="1:9">
      <c r="A12" s="4" t="s">
        <v>140</v>
      </c>
      <c r="C12" s="6" t="n">
        <v>13</v>
      </c>
      <c r="D12" s="5" t="n">
        <v>80256</v>
      </c>
      <c r="E12" s="5" t="n">
        <v>-81714</v>
      </c>
      <c r="F12" s="5" t="n">
        <v>1</v>
      </c>
      <c r="G12" s="5" t="n">
        <v>-1444</v>
      </c>
      <c r="H12" s="5" t="n">
        <v>-234</v>
      </c>
      <c r="I12" s="5" t="n">
        <v>-1678</v>
      </c>
    </row>
    <row r="13" spans="1:9">
      <c r="A13" s="4" t="s">
        <v>141</v>
      </c>
      <c r="C13" s="5" t="n">
        <v>13116815</v>
      </c>
    </row>
    <row r="14" spans="1:9">
      <c r="A14" s="4" t="s">
        <v>142</v>
      </c>
      <c r="B14" s="4" t="s">
        <v>43</v>
      </c>
      <c r="C14" s="6" t="n">
        <v>24</v>
      </c>
      <c r="D14" s="5" t="n">
        <v>82972</v>
      </c>
      <c r="E14" s="5" t="n">
        <v>-85320</v>
      </c>
      <c r="F14" s="5" t="n">
        <v>1</v>
      </c>
      <c r="G14" s="5" t="n">
        <v>-2323</v>
      </c>
      <c r="H14" s="5" t="n">
        <v>-335</v>
      </c>
      <c r="I14" s="5" t="n">
        <v>-2658</v>
      </c>
    </row>
    <row r="15" spans="1:9">
      <c r="A15" s="4" t="s">
        <v>143</v>
      </c>
      <c r="B15" s="5" t="n">
        <v>225000</v>
      </c>
      <c r="C15" s="5" t="n">
        <v>23740406</v>
      </c>
    </row>
    <row r="16" spans="1:9">
      <c r="A16" s="4" t="s">
        <v>144</v>
      </c>
      <c r="B16" s="4" t="s">
        <v>43</v>
      </c>
      <c r="C16" s="6" t="n">
        <v>5</v>
      </c>
      <c r="D16" s="5" t="n">
        <v>365</v>
      </c>
      <c r="E16" s="4" t="s">
        <v>43</v>
      </c>
      <c r="F16" s="4" t="s">
        <v>43</v>
      </c>
      <c r="G16" s="5" t="n">
        <v>370</v>
      </c>
      <c r="H16" s="4" t="s">
        <v>43</v>
      </c>
      <c r="I16" s="5" t="n">
        <v>370</v>
      </c>
    </row>
    <row r="17" spans="1:9">
      <c r="A17" s="4" t="s">
        <v>145</v>
      </c>
      <c r="B17" s="4" t="s">
        <v>43</v>
      </c>
      <c r="C17" s="5" t="n">
        <v>5289420</v>
      </c>
    </row>
    <row r="18" spans="1:9">
      <c r="A18" s="4" t="s">
        <v>132</v>
      </c>
      <c r="B18" s="4" t="s">
        <v>43</v>
      </c>
      <c r="C18" s="4" t="s">
        <v>43</v>
      </c>
      <c r="D18" s="5" t="n">
        <v>141</v>
      </c>
      <c r="E18" s="4" t="s">
        <v>43</v>
      </c>
      <c r="F18" s="4" t="s">
        <v>43</v>
      </c>
      <c r="G18" s="5" t="n">
        <v>141</v>
      </c>
      <c r="H18" s="4" t="s">
        <v>43</v>
      </c>
      <c r="I18" s="5" t="n">
        <v>141</v>
      </c>
    </row>
    <row r="19" spans="1:9">
      <c r="A19" s="4" t="s">
        <v>146</v>
      </c>
      <c r="B19" s="4" t="s">
        <v>43</v>
      </c>
      <c r="C19" s="4" t="s">
        <v>43</v>
      </c>
      <c r="D19" s="5" t="n">
        <v>240</v>
      </c>
      <c r="E19" s="4" t="s">
        <v>43</v>
      </c>
      <c r="F19" s="4" t="s">
        <v>43</v>
      </c>
      <c r="G19" s="5" t="n">
        <v>240</v>
      </c>
      <c r="H19" s="4" t="s">
        <v>43</v>
      </c>
      <c r="I19" s="5" t="n">
        <v>240</v>
      </c>
    </row>
    <row r="20" spans="1:9">
      <c r="A20" s="4" t="s">
        <v>135</v>
      </c>
      <c r="B20" s="4" t="s">
        <v>43</v>
      </c>
      <c r="C20" s="6" t="n">
        <v>4</v>
      </c>
      <c r="D20" s="5" t="n">
        <v>153</v>
      </c>
      <c r="E20" s="4" t="s">
        <v>43</v>
      </c>
      <c r="F20" s="4" t="s">
        <v>43</v>
      </c>
      <c r="G20" s="5" t="n">
        <v>157</v>
      </c>
      <c r="H20" s="4" t="s">
        <v>43</v>
      </c>
      <c r="I20" s="5" t="n">
        <v>157</v>
      </c>
    </row>
    <row r="21" spans="1:9">
      <c r="A21" s="4" t="s">
        <v>147</v>
      </c>
      <c r="C21" s="5" t="n">
        <v>3782881</v>
      </c>
    </row>
    <row r="22" spans="1:9">
      <c r="A22" s="4" t="s">
        <v>148</v>
      </c>
      <c r="C22" s="4" t="s">
        <v>43</v>
      </c>
      <c r="D22" s="5" t="n">
        <v>40</v>
      </c>
      <c r="E22" s="4" t="s">
        <v>43</v>
      </c>
      <c r="F22" s="4" t="s">
        <v>43</v>
      </c>
      <c r="G22" s="5" t="n">
        <v>40</v>
      </c>
      <c r="H22" s="4" t="s">
        <v>43</v>
      </c>
      <c r="I22" s="5" t="n">
        <v>40</v>
      </c>
    </row>
    <row r="23" spans="1:9">
      <c r="A23" s="4" t="s">
        <v>149</v>
      </c>
      <c r="B23" s="4" t="s">
        <v>43</v>
      </c>
      <c r="C23" s="5" t="n">
        <v>400000</v>
      </c>
    </row>
    <row r="24" spans="1:9">
      <c r="A24" s="4" t="s">
        <v>150</v>
      </c>
      <c r="B24" s="4" t="s">
        <v>43</v>
      </c>
      <c r="C24" s="4" t="s">
        <v>43</v>
      </c>
      <c r="D24" s="5" t="n">
        <v>-8</v>
      </c>
      <c r="E24" s="4" t="s">
        <v>43</v>
      </c>
      <c r="F24" s="4" t="s">
        <v>43</v>
      </c>
      <c r="G24" s="5" t="n">
        <v>-8</v>
      </c>
      <c r="H24" s="4" t="s">
        <v>43</v>
      </c>
      <c r="I24" s="5" t="n">
        <v>-8</v>
      </c>
    </row>
    <row r="25" spans="1:9">
      <c r="A25" s="4" t="s">
        <v>139</v>
      </c>
      <c r="B25" s="4" t="s">
        <v>43</v>
      </c>
      <c r="C25" s="4" t="s">
        <v>43</v>
      </c>
      <c r="D25" s="4" t="s">
        <v>43</v>
      </c>
      <c r="E25" s="5" t="n">
        <v>-1508</v>
      </c>
      <c r="F25" s="4" t="s">
        <v>43</v>
      </c>
      <c r="G25" s="5" t="n">
        <v>-1508</v>
      </c>
      <c r="H25" s="5" t="n">
        <v>-13</v>
      </c>
      <c r="I25" s="5" t="n">
        <v>1521</v>
      </c>
    </row>
    <row r="26" spans="1:9">
      <c r="A26" s="4" t="s">
        <v>151</v>
      </c>
      <c r="B26" s="4" t="s">
        <v>43</v>
      </c>
      <c r="C26" s="6" t="n">
        <v>33</v>
      </c>
      <c r="D26" s="6" t="n">
        <v>83903</v>
      </c>
      <c r="E26" s="6" t="n">
        <v>-86828</v>
      </c>
      <c r="F26" s="6" t="n">
        <v>1</v>
      </c>
      <c r="G26" s="6" t="n">
        <v>-2891</v>
      </c>
      <c r="H26" s="6" t="n">
        <v>-348</v>
      </c>
      <c r="I26" s="6" t="n">
        <v>-3239</v>
      </c>
    </row>
    <row r="27" spans="1:9">
      <c r="A27" s="4" t="s">
        <v>152</v>
      </c>
      <c r="B27" s="5" t="n">
        <v>225000</v>
      </c>
      <c r="C27" s="5" t="n">
        <v>33212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2</v>
      </c>
      <c r="C2" s="2" t="s">
        <v>95</v>
      </c>
    </row>
    <row r="3" spans="1:3">
      <c r="A3" s="3" t="s">
        <v>154</v>
      </c>
    </row>
    <row r="4" spans="1:3">
      <c r="A4" s="4" t="s">
        <v>139</v>
      </c>
      <c r="B4" s="6" t="n">
        <v>-1521</v>
      </c>
      <c r="C4" s="6" t="n">
        <v>-941</v>
      </c>
    </row>
    <row r="5" spans="1:3">
      <c r="A5" s="3" t="s">
        <v>155</v>
      </c>
    </row>
    <row r="6" spans="1:3">
      <c r="A6" s="4" t="s">
        <v>156</v>
      </c>
      <c r="B6" s="5" t="n">
        <v>163</v>
      </c>
      <c r="C6" s="5" t="n">
        <v>170</v>
      </c>
    </row>
    <row r="7" spans="1:3">
      <c r="A7" s="4" t="s">
        <v>157</v>
      </c>
      <c r="B7" s="5" t="n">
        <v>511</v>
      </c>
      <c r="C7" s="5" t="n">
        <v>144</v>
      </c>
    </row>
    <row r="8" spans="1:3">
      <c r="A8" s="4" t="s">
        <v>158</v>
      </c>
      <c r="B8" s="4" t="s">
        <v>43</v>
      </c>
      <c r="C8" s="4" t="s">
        <v>43</v>
      </c>
    </row>
    <row r="9" spans="1:3">
      <c r="A9" s="4" t="s">
        <v>159</v>
      </c>
      <c r="B9" s="4" t="s">
        <v>43</v>
      </c>
      <c r="C9" s="5" t="n">
        <v>-3</v>
      </c>
    </row>
    <row r="10" spans="1:3">
      <c r="A10" s="4" t="s">
        <v>160</v>
      </c>
      <c r="B10" s="5" t="n">
        <v>89</v>
      </c>
      <c r="C10" s="4" t="s">
        <v>43</v>
      </c>
    </row>
    <row r="11" spans="1:3">
      <c r="A11" s="4" t="s">
        <v>161</v>
      </c>
      <c r="B11" s="5" t="n">
        <v>324</v>
      </c>
      <c r="C11" s="5" t="n">
        <v>259</v>
      </c>
    </row>
    <row r="12" spans="1:3">
      <c r="A12" s="4" t="s">
        <v>162</v>
      </c>
      <c r="B12" s="5" t="n">
        <v>465</v>
      </c>
      <c r="C12" s="5" t="n">
        <v>139</v>
      </c>
    </row>
    <row r="13" spans="1:3">
      <c r="A13" s="3" t="s">
        <v>163</v>
      </c>
    </row>
    <row r="14" spans="1:3">
      <c r="A14" s="4" t="s">
        <v>164</v>
      </c>
      <c r="B14" s="5" t="n">
        <v>-15</v>
      </c>
      <c r="C14" s="5" t="n">
        <v>39</v>
      </c>
    </row>
    <row r="15" spans="1:3">
      <c r="A15" s="4" t="s">
        <v>165</v>
      </c>
      <c r="B15" s="5" t="n">
        <v>-21</v>
      </c>
      <c r="C15" s="5" t="n">
        <v>42</v>
      </c>
    </row>
    <row r="16" spans="1:3">
      <c r="A16" s="4" t="s">
        <v>166</v>
      </c>
      <c r="B16" s="5" t="n">
        <v>-49</v>
      </c>
      <c r="C16" s="4" t="s">
        <v>43</v>
      </c>
    </row>
    <row r="17" spans="1:3">
      <c r="A17" s="4" t="s">
        <v>53</v>
      </c>
      <c r="B17" s="5" t="n">
        <v>42</v>
      </c>
      <c r="C17" s="5" t="n">
        <v>26</v>
      </c>
    </row>
    <row r="18" spans="1:3">
      <c r="A18" s="4" t="s">
        <v>167</v>
      </c>
      <c r="B18" s="5" t="n">
        <v>80</v>
      </c>
      <c r="C18" s="5" t="n">
        <v>153</v>
      </c>
    </row>
    <row r="19" spans="1:3">
      <c r="A19" s="4" t="s">
        <v>59</v>
      </c>
      <c r="B19" s="5" t="n">
        <v>-42</v>
      </c>
      <c r="C19" s="5" t="n">
        <v>128</v>
      </c>
    </row>
    <row r="20" spans="1:3">
      <c r="A20" s="4" t="s">
        <v>168</v>
      </c>
      <c r="B20" s="5" t="n">
        <v>26</v>
      </c>
      <c r="C20" s="5" t="n">
        <v>156</v>
      </c>
    </row>
    <row r="21" spans="1:3">
      <c r="A21" s="3" t="s">
        <v>169</v>
      </c>
    </row>
    <row r="22" spans="1:3">
      <c r="A22" s="4" t="s">
        <v>170</v>
      </c>
      <c r="B22" s="5" t="n">
        <v>-24</v>
      </c>
      <c r="C22" s="5" t="n">
        <v>-15</v>
      </c>
    </row>
    <row r="23" spans="1:3">
      <c r="A23" s="4" t="s">
        <v>171</v>
      </c>
      <c r="B23" s="5" t="n">
        <v>-24</v>
      </c>
      <c r="C23" s="5" t="n">
        <v>-15</v>
      </c>
    </row>
    <row r="24" spans="1:3">
      <c r="A24" s="3" t="s">
        <v>172</v>
      </c>
    </row>
    <row r="25" spans="1:3">
      <c r="A25" s="4" t="s">
        <v>173</v>
      </c>
      <c r="B25" s="4" t="s">
        <v>43</v>
      </c>
      <c r="C25" s="5" t="n">
        <v>40</v>
      </c>
    </row>
    <row r="26" spans="1:3">
      <c r="A26" s="4" t="s">
        <v>174</v>
      </c>
      <c r="B26" s="5" t="n">
        <v>150</v>
      </c>
      <c r="C26" s="4" t="s">
        <v>43</v>
      </c>
    </row>
    <row r="27" spans="1:3">
      <c r="A27" s="4" t="s">
        <v>175</v>
      </c>
      <c r="B27" s="4" t="s">
        <v>43</v>
      </c>
      <c r="C27" s="5" t="n">
        <v>100</v>
      </c>
    </row>
    <row r="28" spans="1:3">
      <c r="A28" s="4" t="s">
        <v>176</v>
      </c>
      <c r="B28" s="5" t="n">
        <v>-40</v>
      </c>
      <c r="C28" s="4" t="s">
        <v>43</v>
      </c>
    </row>
    <row r="29" spans="1:3">
      <c r="A29" s="4" t="s">
        <v>177</v>
      </c>
      <c r="B29" s="4" t="s">
        <v>43</v>
      </c>
      <c r="C29" s="5" t="n">
        <v>-40</v>
      </c>
    </row>
    <row r="30" spans="1:3">
      <c r="A30" s="4" t="s">
        <v>178</v>
      </c>
      <c r="B30" s="5" t="n">
        <v>-33</v>
      </c>
      <c r="C30" s="5" t="n">
        <v>-31</v>
      </c>
    </row>
    <row r="31" spans="1:3">
      <c r="A31" s="4" t="s">
        <v>179</v>
      </c>
      <c r="B31" s="5" t="n">
        <v>-16</v>
      </c>
      <c r="C31" s="5" t="n">
        <v>-7</v>
      </c>
    </row>
    <row r="32" spans="1:3">
      <c r="A32" s="4" t="s">
        <v>180</v>
      </c>
      <c r="B32" s="5" t="n">
        <v>61</v>
      </c>
      <c r="C32" s="5" t="n">
        <v>62</v>
      </c>
    </row>
    <row r="33" spans="1:3">
      <c r="A33" s="4" t="s">
        <v>181</v>
      </c>
      <c r="B33" s="5" t="n">
        <v>63</v>
      </c>
      <c r="C33" s="5" t="n">
        <v>203</v>
      </c>
    </row>
    <row r="34" spans="1:3">
      <c r="A34" s="4" t="s">
        <v>182</v>
      </c>
      <c r="B34" s="5" t="n">
        <v>406</v>
      </c>
      <c r="C34" s="5" t="n">
        <v>388</v>
      </c>
    </row>
    <row r="35" spans="1:3">
      <c r="A35" s="4" t="s">
        <v>183</v>
      </c>
      <c r="B35" s="5" t="n">
        <v>469</v>
      </c>
      <c r="C35" s="5" t="n">
        <v>591</v>
      </c>
    </row>
    <row r="36" spans="1:3">
      <c r="A36" s="3" t="s">
        <v>184</v>
      </c>
    </row>
    <row r="37" spans="1:3">
      <c r="A37" s="4" t="s">
        <v>185</v>
      </c>
      <c r="B37" s="5" t="n">
        <v>66</v>
      </c>
      <c r="C37" s="5" t="n">
        <v>89</v>
      </c>
    </row>
    <row r="38" spans="1:3">
      <c r="A38" s="4" t="s">
        <v>186</v>
      </c>
      <c r="B38" s="4" t="s">
        <v>43</v>
      </c>
      <c r="C38" s="4" t="s">
        <v>43</v>
      </c>
    </row>
    <row r="39" spans="1:3">
      <c r="A39" s="3" t="s">
        <v>187</v>
      </c>
    </row>
    <row r="40" spans="1:3">
      <c r="A40" s="4" t="s">
        <v>188</v>
      </c>
      <c r="B40" s="4" t="s">
        <v>43</v>
      </c>
      <c r="C40" s="5" t="n">
        <v>38</v>
      </c>
    </row>
    <row r="41" spans="1:3">
      <c r="A41" s="4" t="s">
        <v>189</v>
      </c>
      <c r="B41" s="4" t="s">
        <v>43</v>
      </c>
      <c r="C41" s="5" t="n">
        <v>36</v>
      </c>
    </row>
    <row r="42" spans="1:3">
      <c r="A42" s="4" t="s">
        <v>190</v>
      </c>
      <c r="B42" s="5" t="n">
        <v>150</v>
      </c>
      <c r="C42" s="4" t="s">
        <v>43</v>
      </c>
    </row>
    <row r="43" spans="1:3">
      <c r="A43" s="4" t="s">
        <v>191</v>
      </c>
      <c r="B43" s="5" t="n">
        <v>372</v>
      </c>
      <c r="C43" s="4" t="s">
        <v>43</v>
      </c>
    </row>
    <row r="44" spans="1:3">
      <c r="A44" s="4" t="s">
        <v>192</v>
      </c>
      <c r="B44" s="5" t="n">
        <v>157</v>
      </c>
      <c r="C44" s="4" t="s">
        <v>43</v>
      </c>
    </row>
    <row r="45" spans="1:3">
      <c r="A45" s="4" t="s">
        <v>193</v>
      </c>
      <c r="B45" s="5" t="n">
        <v>40</v>
      </c>
      <c r="C45" s="4" t="s">
        <v>43</v>
      </c>
    </row>
    <row r="46" spans="1:3">
      <c r="A46" s="4" t="s">
        <v>194</v>
      </c>
      <c r="B46" s="4" t="s">
        <v>43</v>
      </c>
      <c r="C46" s="5" t="n">
        <v>5</v>
      </c>
    </row>
    <row r="47" spans="1:3">
      <c r="A47" s="4" t="s">
        <v>195</v>
      </c>
      <c r="B47" s="5" t="n">
        <v>8</v>
      </c>
      <c r="C47" s="4" t="s">
        <v>43</v>
      </c>
    </row>
    <row r="48" spans="1:3">
      <c r="A48" s="4" t="s">
        <v>196</v>
      </c>
      <c r="B48" s="6" t="n">
        <v>240</v>
      </c>
      <c r="C4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6:45:32Z</dcterms:created>
  <dcterms:modified xmlns:dcterms="http://purl.org/dc/terms/" xmlns:xsi="http://www.w3.org/2001/XMLSchema-instance" xsi:type="dcterms:W3CDTF">2019-12-13T16:45:32Z</dcterms:modified>
</cp:coreProperties>
</file>